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Fair Value Measurements" sheetId="12" state="visible" r:id="rId12"/>
    <sheet xmlns:r="http://schemas.openxmlformats.org/officeDocument/2006/relationships" name="Derivative And Financial Instru" sheetId="13" state="visible" r:id="rId13"/>
    <sheet xmlns:r="http://schemas.openxmlformats.org/officeDocument/2006/relationships" name="Long-Term Debt" sheetId="14" state="visible" r:id="rId14"/>
    <sheet xmlns:r="http://schemas.openxmlformats.org/officeDocument/2006/relationships" name="Oil And Natural Gas Properties " sheetId="15" state="visible" r:id="rId15"/>
    <sheet xmlns:r="http://schemas.openxmlformats.org/officeDocument/2006/relationships" name="Asset Retirement Obligation" sheetId="16" state="visible" r:id="rId16"/>
    <sheet xmlns:r="http://schemas.openxmlformats.org/officeDocument/2006/relationships" name="Invest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Unit-Based Compensation" sheetId="20" state="visible" r:id="rId20"/>
    <sheet xmlns:r="http://schemas.openxmlformats.org/officeDocument/2006/relationships" name="Distributions To Unitholders" sheetId="21" state="visible" r:id="rId21"/>
    <sheet xmlns:r="http://schemas.openxmlformats.org/officeDocument/2006/relationships" name="Partners' Capital" sheetId="22" state="visible" r:id="rId22"/>
    <sheet xmlns:r="http://schemas.openxmlformats.org/officeDocument/2006/relationships" name="Reporting Segments" sheetId="23" state="visible" r:id="rId23"/>
    <sheet xmlns:r="http://schemas.openxmlformats.org/officeDocument/2006/relationships" name="Variable Interest Entitie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Revenue Recognition (Tables)" sheetId="27" state="visible" r:id="rId27"/>
    <sheet xmlns:r="http://schemas.openxmlformats.org/officeDocument/2006/relationships" name="Fair Value Measurements (Tables" sheetId="28" state="visible" r:id="rId28"/>
    <sheet xmlns:r="http://schemas.openxmlformats.org/officeDocument/2006/relationships" name="Derivative And Financial Inst_2" sheetId="29" state="visible" r:id="rId29"/>
    <sheet xmlns:r="http://schemas.openxmlformats.org/officeDocument/2006/relationships" name="Oil And Natural Gas Propertie_2" sheetId="30" state="visible" r:id="rId30"/>
    <sheet xmlns:r="http://schemas.openxmlformats.org/officeDocument/2006/relationships" name="Asset Retirement Obligation (Ta" sheetId="31" state="visible" r:id="rId31"/>
    <sheet xmlns:r="http://schemas.openxmlformats.org/officeDocument/2006/relationships" name="Intangible Assets (Tables)" sheetId="32" state="visible" r:id="rId32"/>
    <sheet xmlns:r="http://schemas.openxmlformats.org/officeDocument/2006/relationships" name="Investments (Tables)" sheetId="33" state="visible" r:id="rId33"/>
    <sheet xmlns:r="http://schemas.openxmlformats.org/officeDocument/2006/relationships" name="Unit-Based Compensation (Tables" sheetId="34" state="visible" r:id="rId34"/>
    <sheet xmlns:r="http://schemas.openxmlformats.org/officeDocument/2006/relationships" name="Distributions To Unitholders (T" sheetId="35" state="visible" r:id="rId35"/>
    <sheet xmlns:r="http://schemas.openxmlformats.org/officeDocument/2006/relationships" name="Partners' Capital (Tables)" sheetId="36" state="visible" r:id="rId36"/>
    <sheet xmlns:r="http://schemas.openxmlformats.org/officeDocument/2006/relationships" name="Reporting Segments (Tables)" sheetId="37" state="visible" r:id="rId37"/>
    <sheet xmlns:r="http://schemas.openxmlformats.org/officeDocument/2006/relationships" name="Variable Interest Entities (Tab" sheetId="38" state="visible" r:id="rId38"/>
    <sheet xmlns:r="http://schemas.openxmlformats.org/officeDocument/2006/relationships" name="Basis Of Presentation And Sum_3" sheetId="39" state="visible" r:id="rId39"/>
    <sheet xmlns:r="http://schemas.openxmlformats.org/officeDocument/2006/relationships" name="Revenue Recognition (Disaggrega" sheetId="40" state="visible" r:id="rId40"/>
    <sheet xmlns:r="http://schemas.openxmlformats.org/officeDocument/2006/relationships" name="Revenue Recognition (Contract B" sheetId="41" state="visible" r:id="rId41"/>
    <sheet xmlns:r="http://schemas.openxmlformats.org/officeDocument/2006/relationships" name="Revenue Recognition (ASC 606) (" sheetId="42" state="visible" r:id="rId42"/>
    <sheet xmlns:r="http://schemas.openxmlformats.org/officeDocument/2006/relationships" name="Acquisitions and Divestitures (" sheetId="43" state="visible" r:id="rId43"/>
    <sheet xmlns:r="http://schemas.openxmlformats.org/officeDocument/2006/relationships" name="Fair Value Measurements (Recurr" sheetId="44" state="visible" r:id="rId44"/>
    <sheet xmlns:r="http://schemas.openxmlformats.org/officeDocument/2006/relationships" name="Fair Value Measurements (Non-Re" sheetId="45" state="visible" r:id="rId45"/>
    <sheet xmlns:r="http://schemas.openxmlformats.org/officeDocument/2006/relationships" name="Fair Value Measurements (Embedd" sheetId="46" state="visible" r:id="rId46"/>
    <sheet xmlns:r="http://schemas.openxmlformats.org/officeDocument/2006/relationships" name="Derivative And Financial Inst_3" sheetId="47" state="visible" r:id="rId47"/>
    <sheet xmlns:r="http://schemas.openxmlformats.org/officeDocument/2006/relationships" name="Derivative And Financial Inst_4" sheetId="48" state="visible" r:id="rId48"/>
    <sheet xmlns:r="http://schemas.openxmlformats.org/officeDocument/2006/relationships" name="Derivative And Financial Inst_5" sheetId="49" state="visible" r:id="rId49"/>
    <sheet xmlns:r="http://schemas.openxmlformats.org/officeDocument/2006/relationships" name="Long-Term Debt (Details)" sheetId="50" state="visible" r:id="rId50"/>
    <sheet xmlns:r="http://schemas.openxmlformats.org/officeDocument/2006/relationships" name="Oil And Natural Gas Propertie_3" sheetId="51" state="visible" r:id="rId51"/>
    <sheet xmlns:r="http://schemas.openxmlformats.org/officeDocument/2006/relationships" name="Oil And Natural Gas Propertie_4" sheetId="52" state="visible" r:id="rId52"/>
    <sheet xmlns:r="http://schemas.openxmlformats.org/officeDocument/2006/relationships" name="Oil And Natural Gas Propertie_5" sheetId="53" state="visible" r:id="rId53"/>
    <sheet xmlns:r="http://schemas.openxmlformats.org/officeDocument/2006/relationships" name="Asset Retirement Obligation (De" sheetId="54" state="visible" r:id="rId54"/>
    <sheet xmlns:r="http://schemas.openxmlformats.org/officeDocument/2006/relationships" name="Intangible Assets (Details)" sheetId="55" state="visible" r:id="rId55"/>
    <sheet xmlns:r="http://schemas.openxmlformats.org/officeDocument/2006/relationships" name="Investments (Details)" sheetId="56" state="visible" r:id="rId56"/>
    <sheet xmlns:r="http://schemas.openxmlformats.org/officeDocument/2006/relationships" name="Investments (Unconsolidated Ent"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 xmlns:r="http://schemas.openxmlformats.org/officeDocument/2006/relationships" name="Unit-Based Compensation (Restri" sheetId="60" state="visible" r:id="rId60"/>
    <sheet xmlns:r="http://schemas.openxmlformats.org/officeDocument/2006/relationships" name="Distributions To Unitholders (D" sheetId="61" state="visible" r:id="rId61"/>
    <sheet xmlns:r="http://schemas.openxmlformats.org/officeDocument/2006/relationships" name="Partners' Capital (Details)" sheetId="62" state="visible" r:id="rId62"/>
    <sheet xmlns:r="http://schemas.openxmlformats.org/officeDocument/2006/relationships" name="Partners' Capital (Class B Pref" sheetId="63" state="visible" r:id="rId63"/>
    <sheet xmlns:r="http://schemas.openxmlformats.org/officeDocument/2006/relationships" name="Reporting Segments (Segment Inf" sheetId="64" state="visible" r:id="rId64"/>
    <sheet xmlns:r="http://schemas.openxmlformats.org/officeDocument/2006/relationships" name="Reporting Segments - Reconcilia" sheetId="65" state="visible" r:id="rId65"/>
    <sheet xmlns:r="http://schemas.openxmlformats.org/officeDocument/2006/relationships" name="Reporting Segments (Assets by S" sheetId="66" state="visible" r:id="rId66"/>
    <sheet xmlns:r="http://schemas.openxmlformats.org/officeDocument/2006/relationships" name="Variable Interest Entities (Det"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576">
  <si>
    <t>Document and Entity Information - shares</t>
  </si>
  <si>
    <t>9 Months Ended</t>
  </si>
  <si>
    <t>Sep. 30, 2018</t>
  </si>
  <si>
    <t>Nov. 07, 2018</t>
  </si>
  <si>
    <t>Document And Entity Information</t>
  </si>
  <si>
    <t>Document Type</t>
  </si>
  <si>
    <t>10-Q</t>
  </si>
  <si>
    <t>Amendment Flag</t>
  </si>
  <si>
    <t>false</t>
  </si>
  <si>
    <t>Document Period End Date</t>
  </si>
  <si>
    <t>Sep. 30,
		2018</t>
  </si>
  <si>
    <t>Document Fiscal Year Focus</t>
  </si>
  <si>
    <t>Document Fiscal Period Focus</t>
  </si>
  <si>
    <t>Q3</t>
  </si>
  <si>
    <t>Entity Registrant Name</t>
  </si>
  <si>
    <t>Sanchez Midstream Partners LP</t>
  </si>
  <si>
    <t>Entity Central Index Key</t>
  </si>
  <si>
    <t>Current Fiscal Year End Date</t>
  </si>
  <si>
    <t>--12-31</t>
  </si>
  <si>
    <t>Entity Filer Category</t>
  </si>
  <si>
    <t>Accelerated Filer</t>
  </si>
  <si>
    <t>Entity Small Business</t>
  </si>
  <si>
    <t>true</t>
  </si>
  <si>
    <t>Entity Emerging Growth Company</t>
  </si>
  <si>
    <t>Entity Common Stock, Shares Outstanding</t>
  </si>
  <si>
    <t>Entity Current Reporting Status</t>
  </si>
  <si>
    <t>Yes</t>
  </si>
  <si>
    <t>Condensed Consolidated Statements of Operations - USD ($) $ in Thousands</t>
  </si>
  <si>
    <t>3 Months Ended</t>
  </si>
  <si>
    <t>Sep. 30, 2017</t>
  </si>
  <si>
    <t>Revenues</t>
  </si>
  <si>
    <t>Gathering and transportation lease revenues</t>
  </si>
  <si>
    <t>Total revenues</t>
  </si>
  <si>
    <t>Operating expenses:</t>
  </si>
  <si>
    <t>Lease operating expenses</t>
  </si>
  <si>
    <t>Transportation operating expenses</t>
  </si>
  <si>
    <t>Cost of sales</t>
  </si>
  <si>
    <t>Production taxes</t>
  </si>
  <si>
    <t>General and administrative expenses</t>
  </si>
  <si>
    <t>Unit-based compensation expense</t>
  </si>
  <si>
    <t>Gain on sale of assets</t>
  </si>
  <si>
    <t>Depreciation, depletion and amortization</t>
  </si>
  <si>
    <t>Asset impairments</t>
  </si>
  <si>
    <t>Accretion expense</t>
  </si>
  <si>
    <t>Total operating expenses</t>
  </si>
  <si>
    <t>Other (income) expense</t>
  </si>
  <si>
    <t>Interest expense, net</t>
  </si>
  <si>
    <t>Earnings from equity investments</t>
  </si>
  <si>
    <t>Other expense</t>
  </si>
  <si>
    <t>Total other (income) expenses</t>
  </si>
  <si>
    <t>Total expenses</t>
  </si>
  <si>
    <t>Income (loss) before income taxes</t>
  </si>
  <si>
    <t>Net income (loss)</t>
  </si>
  <si>
    <t>Less:</t>
  </si>
  <si>
    <t>Preferred unit paid-in-kind distributions</t>
  </si>
  <si>
    <t>Preferred unit distributions</t>
  </si>
  <si>
    <t>Preferred unit amortization</t>
  </si>
  <si>
    <t>Net loss attributable to common unitholders</t>
  </si>
  <si>
    <t>Net loss per unit</t>
  </si>
  <si>
    <t>Common units - Basic and Diluted (in dollars per share)</t>
  </si>
  <si>
    <t>Weighted Average Units Outstanding, Common Units - Basic and Diluted (in units)</t>
  </si>
  <si>
    <t>Common units</t>
  </si>
  <si>
    <t>Natural gas sales</t>
  </si>
  <si>
    <t>Revenue from contracts with customers</t>
  </si>
  <si>
    <t>Oil sales</t>
  </si>
  <si>
    <t>Natural gas liquid product</t>
  </si>
  <si>
    <t>Gathering and transportation</t>
  </si>
  <si>
    <t>Condensed Consolidated Balance Sheets - USD ($) $ in Thousands</t>
  </si>
  <si>
    <t>Dec. 31, 2017</t>
  </si>
  <si>
    <t>Current assets</t>
  </si>
  <si>
    <t>Cash and cash equivalents</t>
  </si>
  <si>
    <t>Accounts receivable</t>
  </si>
  <si>
    <t>Accounts receivable - related entities</t>
  </si>
  <si>
    <t>Prepaid expenses</t>
  </si>
  <si>
    <t>Fair value of commodity derivative instruments</t>
  </si>
  <si>
    <t>Assets held for sale</t>
  </si>
  <si>
    <t>Total current assets</t>
  </si>
  <si>
    <t>Oil and natural gas properties and related equipment</t>
  </si>
  <si>
    <t>Oil and natural gas properties, equipment and facilities (successful efforts method)</t>
  </si>
  <si>
    <t>Gathering and transportation assets</t>
  </si>
  <si>
    <t>Less: accumulated depreciation, depletion, amortization and impairment</t>
  </si>
  <si>
    <t>Oil and natural gas properties and equipment, net</t>
  </si>
  <si>
    <t>Other assets</t>
  </si>
  <si>
    <t>Intangible assets, net</t>
  </si>
  <si>
    <t>Fair value of derivative instruments</t>
  </si>
  <si>
    <t>Equity investments</t>
  </si>
  <si>
    <t>Other non-current assets</t>
  </si>
  <si>
    <t>Total assets</t>
  </si>
  <si>
    <t>Current liabilities</t>
  </si>
  <si>
    <t>Accounts payable and accrued liabilities</t>
  </si>
  <si>
    <t>Accounts payable and accrued liabilities - related entities</t>
  </si>
  <si>
    <t>Royalties payable</t>
  </si>
  <si>
    <t>Other liabilities</t>
  </si>
  <si>
    <t>Total current liabilities</t>
  </si>
  <si>
    <t>Asset retirement obligation</t>
  </si>
  <si>
    <t>Long-term debt, net of debt issuance costs</t>
  </si>
  <si>
    <t>Total other liabilities</t>
  </si>
  <si>
    <t>Total liabilities</t>
  </si>
  <si>
    <t>Commitments and contingencies (See Note 12)</t>
  </si>
  <si>
    <t xml:space="preserve"> </t>
  </si>
  <si>
    <t>Mezzanine equity</t>
  </si>
  <si>
    <t>Class B preferred units, 31,310,896 and 31,000,887 units issued and outstanding as of September 30, 2018 and December 31, 2017, respectively</t>
  </si>
  <si>
    <t>Partners' deficit</t>
  </si>
  <si>
    <t>Common units, 16,195,816 and 14,965,134 units issued and outstanding as of September 30, 2018 and December 31, 2017, respectively</t>
  </si>
  <si>
    <t>Total partners' deficit</t>
  </si>
  <si>
    <t>Total liabilities and partners' capital</t>
  </si>
  <si>
    <t>Condensed Consolidated Balance Sheets (Parenthetical) - shares</t>
  </si>
  <si>
    <t>Condensed Consolidated Balance Sheets</t>
  </si>
  <si>
    <t>Class B preferred units, issued</t>
  </si>
  <si>
    <t>Class B preferred units, outstanding</t>
  </si>
  <si>
    <t>Units, issued</t>
  </si>
  <si>
    <t>Units, outstanding</t>
  </si>
  <si>
    <t>Condensed Consolidated Statements of Cash Flows - USD ($) $ in Thousands</t>
  </si>
  <si>
    <t>Cash flows from operating activities:</t>
  </si>
  <si>
    <t>Adjustments to reconcile net income (loss) to cash provided by operating activities:</t>
  </si>
  <si>
    <t>Amortization of debt issuance costs</t>
  </si>
  <si>
    <t>Distributions from equity investments</t>
  </si>
  <si>
    <t>Equity earnings in affiliate</t>
  </si>
  <si>
    <t>Net (gains) losses on commodity derivative contracts</t>
  </si>
  <si>
    <t>Net cash settlements received (paid) on commodity derivative contracts</t>
  </si>
  <si>
    <t>Cash settlements on terminated commodity derivative contracts</t>
  </si>
  <si>
    <t>Unit-based compensation</t>
  </si>
  <si>
    <t>Loss on earnout derivative</t>
  </si>
  <si>
    <t>Amortization of intangible assets</t>
  </si>
  <si>
    <t>Costs for plug and abandon activities</t>
  </si>
  <si>
    <t>Changes in Operating Assets and Liabilities:</t>
  </si>
  <si>
    <t>Accounts payable and accrued liabilities- related entities</t>
  </si>
  <si>
    <t>Net cash provided by operating activities</t>
  </si>
  <si>
    <t>Cash flows from investing activities:</t>
  </si>
  <si>
    <t>Final settlement of oil and natural gas properties acquisition</t>
  </si>
  <si>
    <t>Development of oil and natural gas properties</t>
  </si>
  <si>
    <t>Proceeds from sale of assets</t>
  </si>
  <si>
    <t>Construction of gathering and transportation assets</t>
  </si>
  <si>
    <t>Purchases of and contributions to equity affiliates</t>
  </si>
  <si>
    <t>Net cash provided by (used in) investing activities</t>
  </si>
  <si>
    <t>Cash flows from financing activities:</t>
  </si>
  <si>
    <t>Payments for offering costs</t>
  </si>
  <si>
    <t>Proceeds from issuance of debt</t>
  </si>
  <si>
    <t>Repayment of debt</t>
  </si>
  <si>
    <t>Issuance of common units</t>
  </si>
  <si>
    <t>Distributions to common unitholders</t>
  </si>
  <si>
    <t>Class B preferred unit cash distributions</t>
  </si>
  <si>
    <t>Debt issuance costs</t>
  </si>
  <si>
    <t>Net cash used in financing activities</t>
  </si>
  <si>
    <t>Net increase (decrease) in cash and cash equivalents</t>
  </si>
  <si>
    <t>Cash and cash equivalents, beginning of period</t>
  </si>
  <si>
    <t>Cash and cash equivalents, end of period</t>
  </si>
  <si>
    <t>Supplemental disclosures of cash flow information:</t>
  </si>
  <si>
    <t>Change in accrued capital expenditures</t>
  </si>
  <si>
    <t>Earnout derivative</t>
  </si>
  <si>
    <t>Cash paid during the period for interest</t>
  </si>
  <si>
    <t>Condensed Consolidated Statements of Changes in Partners’ Capital - USD ($) $ in Thousands</t>
  </si>
  <si>
    <t>Total</t>
  </si>
  <si>
    <t>Partner's Capital (Deficit) at Dec. 31, 2016</t>
  </si>
  <si>
    <t>Partner's Capital (Deficit) (in shares) at Dec. 31, 2016</t>
  </si>
  <si>
    <t>Unit-based compensation programs</t>
  </si>
  <si>
    <t>Unit-based compensation programs (in shares)</t>
  </si>
  <si>
    <t>Issuance of common units, net of offering costs</t>
  </si>
  <si>
    <t>Issuance of common units, net of offering costs (in shares)</t>
  </si>
  <si>
    <t>Cash distributions to common unit holders</t>
  </si>
  <si>
    <t>Common units issued as Class B Preferred distributions</t>
  </si>
  <si>
    <t>Common units issued as Class B Preferred distributions (in shares)</t>
  </si>
  <si>
    <t>Distributions - Class B preferred units</t>
  </si>
  <si>
    <t>Partner's Deficit at Sep. 30, 2017</t>
  </si>
  <si>
    <t>Partner's Deficit (in shares) at Sep. 30, 2017</t>
  </si>
  <si>
    <t>Partner's Capital (Deficit) at Dec. 31, 2017</t>
  </si>
  <si>
    <t>Partner's Capital (Deficit) (in shares) at Dec. 31, 2017</t>
  </si>
  <si>
    <t>Partner's Deficit at Sep. 30, 2018</t>
  </si>
  <si>
    <t>Partner's Deficit (in shares) at Sep. 30, 2018</t>
  </si>
  <si>
    <t>Condensed Consolidated Statements of Changes in Partners’ Capital (Parenthetical) - USD ($) $ in Millions</t>
  </si>
  <si>
    <t>Condensed Consolidated Statements of Changes in Partners’ Capital</t>
  </si>
  <si>
    <t>Offering costs</t>
  </si>
  <si>
    <t>Organization And Business</t>
  </si>
  <si>
    <t>1. ORGANIZATION AND BUSINESS
Organization
We are a growth-oriented publicly-traded limited partnership focused on the acquisition, development, ownership and operation of midstream and other energy-related assets in North America. The Partnership has ownership stakes in oil and natural gas gathering systems, natural gas pipelines and natural gas processing facilities, all located in the Western Eagle Ford in South Texas. We also own production assets in Texas and Louisiana. We have entered into a shared services agreement (the “Services Agreement”) with Manager, the sole member of our general partner, pursuant to which Manager provides services that the Partnership requires to operate its business, including overhead, technical, administrative, marketing, accounting, operational, information systems, financial, compliance, insurance, acquisition, disposition and financing services. On June 2, 2017, we changed our name to Sanchez Midstream Partners LP. Manager owns the general partner of SNMP and all of SNMP’s incentive distribution rights. Our common units are currently listed on the NYSE American under the symbol “SNMP.”</t>
  </si>
  <si>
    <t>Basis Of Presentation And Summary Of Significant Accounting Policies</t>
  </si>
  <si>
    <t>Basis of Presentation and Significant Accounting Policies</t>
  </si>
  <si>
    <t xml:space="preserve">2. BASIS OF PRESENTATION AND SUMMARY OF SIGNIFICANT ACCOUNTING POLICIES
Basis of Presentation
Accounting policies used by us conform to accounting principles generally accepted in the United States of America (“U.S. GAAP”). These unaudited condensed consolidated financial statements include the accounts of us and our wholly owned subsidiaries. All intercompany accounts and transactions have been eliminated in consolidation. Our business consists of two reportable segments: Production and Midstream. Midstream includes Western Catarina Midstream (defined in Note 10 “Intangible Assets”), the Carnero JV (defined in Note 11 “Investments”) and Seco Pipeline (defined in Note 13 “Related Party Transactions”). Our management evaluates performance based on these two segments.
These unaudited condensed consolidated financial statements have been prepared pursuant to the rules of the SEC. Certain information and footnote disclosures, normally included in annual financial statements prepared in accordance with U.S.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year.
These unaudited condensed consolidated financial statements should be read in conjunction with the audited consolidated financial statements and notes thereto of SNMP and its subsidiaries included in our Annual Report on Form 10-K for the year ended December 31, 2017, which was filed with the SEC on March 12, 2018.
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densed consolidated financial statements upon adoption.
In August 2018, the FASB issued Accounting Standards Update (“ASU”) 2018-13 “Fair Value Measurement (ASC 820): Disclosure Framework – Changes to the Disclosure Requirements for Fair Value Measurements,” which modifies the disclosure requirements on fair value measurements. This ASU is effective for public business entities for annual and interim periods in fiscal years beginning after December 15, 2019. We are currently in the process of evaluating the impact of adoption of this guidance on our consolidated financial statements.
In June 2018, the FASB issued ASU 2018-07 “Compensation - Stock Compensation (Topic 718) - Improvements to Nonemployee Share-Based Payment Accounting,” which expands the scope of Topic 718, Compensation – Stock Compensation, to include share-based payment transactions for acquiring goods and services from nonemployees. This ASU is effective for public business entities for annual and interim periods in fiscal years beginning after December 15, 2018. We are currently in the process of evaluating the impact of adoption of this guidance on our condensed consolidated financial statements.
In January 2017, the FASB issued ASU 2017-01 “Business Combinations (Topic 805) - Clarifying the Definition of a Business,” which provides a new framework for determining whether transactions should be accounted for as acquisitions (or disposals) of assets or businesses. This ASU is effective for public business entities for annual and interim periods in fiscal years beginning after December 15, 2017. The Partnership adopted this ASU on January 1, 2018, using a prospective method.
In November 2016, the FASB issued ASU 2016-18 “Statement of Cash Flows (Topic 230): Restricted Cash,” which requires companies to include cash and cash equivalents that have restrictions on withdrawal or use in total cash and cash equivalents on the statement of cash flows. This ASU is now effective for public business entities beginning after December 15, 2017. The Partnership does not currently have restricted cash.
In October 2016, the FASB issued ASU 2016-16 “Income Taxes (Topi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is now effective for public business entities for annual and interim periods in fiscal years beginning after December 15, 2017. The adoption of ASU 2016-16 did not have an impact on the Partnership’s unaudited condensed consolidated financial statements and related disclosures.
In June 2016, the FASB issued ASU No. 2016-13, “Financial Instruments - Credit Losses (Topic 326): Measurement of Credit Losses on Financial Instruments.” This ASU modifies the impairment model to utilize an expected loss methodology in place of the currently used incurred loss methodology, which will result in the more timely recognition of losses. This ASU is effective for public business entities for annual and interim periods in fiscal years beginning after December 15, 2019, and earlier adoption is permitted. We are currently in the process of evaluating the impact of adoption of this guidance on our consolidated financial statements.
In February 2016, the FASB issued ASU No. 2016-02 “Leases (Topic 842),” effective for annual and interim periods for public companies beginning after December 15, 2018. Additionally, in July 2018, the FASB issued ASU 2018-10, “Codification Improvements to Topic 842 (Leases),” which provides narrow amendments to clarify how to apply certain aspects of ASU 2016-02. The Partnership plans on electing the practical expedients disclosed in ASU 2018-10. The effective date in ASU 2018-10 is the same as that of ASU 2016-02. The standards update the previous lease guidance by requiring the recognition of a right-to-use asset and lease liability on the statement of financial position for those leases previously classified as operating leases under the old guidance. In addition, ASU 2016-02 updates the criteria for a lessee’s classification of a finance lease. The Partnership will not early adopt this standard and will apply the revised lease rules for our interim and annual reporting periods starting January 1, 2019. The Partnership is currently evaluating the impact of these rules on its consolidated financial statements and has identified the population of leases under the revised definition. The Partnership is also in the process of implementing a lease accounting software to properly account for lease data upon adoption. Concurrent with the software implementation, the Partnership is implementing necessary updates to its business processes and controls. The adoption of this standard will result in an increase in the assets and liabilities on the Partnership’s consolidated balance sheets. The quantitative impacts of the new standard are dependent on the leases in force at the time of adoption. As a result, the evaluation of the effect of the new standards will extend over future periods.
In May 2014, the FASB issued ASU No. 2014-09, “Revenue from Contracts with Customers (Topic 606).” In March, April, May and December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The Partnership adopted the standard effective January 1, 2018. For more information, see Note 3 “Revenue Recognition.”
Other accounting standards that have been issued by the FASB or other standards-setting bodies are not expected to have a material impact on the Partnership’s financial position, results of operations and cash flows.
Estimates
The condensed consolidated financial statements are prepared in conformity with U.S. GAAP, which requires management to make estimates and assumptions that affect the amounts reported in the condensed consolidated financial statements and accompanying foot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natural gas, NGLs and oil; future cash flows from oil and natural gas properties; depreciation, depletion and amortization; asset retirement obligations; certain revenues and operating expenses; fair values of derivatives; and fair values of assets and liabilities. As fair value is a market-based measurement, it is determined based on the assumptions that market participants would use. These estimates and assumptions are based on management’s best judgment using the data available.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 </t>
  </si>
  <si>
    <t>Revenue Recognition</t>
  </si>
  <si>
    <t>3. REVENUE RECOGNITION
Adoption of Topic 606
Effective January 1, 2018, the Partnership adopted the new Accounting Standards Codification (“ASC”) 606, Revenue from Contracts with Customers, and all the related amendments (collectively referred to as “Topic 606”) to all open contracts using the modified retrospective approach. The comparative information has not been restated and continues to be reported under the accounting standards in effect for those periods.
For contracts that have a contract term of one year or less, we elected to utilize the practical expedient permitted under the rules of adoption whereby a Company is not required to disclose the transaction price allocated to remaining performance obligations if the performance obligation is part of a contract that has an original expected duration of one year or less.
Adoption of this guidance resulted in financial statement presentation changes whereby revenue from the Gathering Agreement and revenue from the Seco Pipeline Transportation Agreement (as each term is defined in Note 13 “Related Party Transactions”) are shown as separate line items within our condensed consolidated statements of operations. There was no cumulative adjustment to retained earnings or any other changes to our January 1, 2018 condensed consolidated balance sheet.
Revenue from Contracts with Customers
Beginning in 2018, we account for revenue from contracts with customers in accordance with Topic 606. The unit of account in Topic 606 is a performance obligation, which is a promise in a contract to transfer to a customer either a distinct good or service (or bundle of goods or services) or a series of distinct goods or services provided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Disaggregation of Revenue
We disaggregate revenue based on type of revenue and product type. In selecting the disaggregation categories, we considered a number of factors, including disclosures presented outside the financial statements, such as in our earnings release and investor presentations, information reviewed internally for evaluating performance, and other factors used by the Partnership or the users of its financial statements to evaluate performance or allocate resources. We have concluded that disaggregating revenue by type of revenue and product type appropriately depicts how the nature, amount, timing, and uncertainty of revenue and cash flows are affected by economic factors.
Midstream Segment
The Seco Pipeline Transportation Agreement is our only contract that we account for under Topic 606. The Catarina Midstream Gathering Agreement was classified as an operating lease at inception and is accounted for under ASC 840, Leases, and is reported as gathering and transportation lease revenue in our condensed consolidated statements of operations. Both of these contracts are further discussed in Note 13 “Related Party Transactions.”
We account for income from our unconsolidated equity method investments as earnings from equity investments in our condensed consolidated statements of operations. Earnings from these equity method investments are further discussed in Note 11 “Investments.”
Production Segment
Our oil, natural gas, and NGL revenue is marketed and sold on our behalf by the respective asset operators. We are not party to the contracts with the third-party customers. However, we are party to joint operating agreements, which we account for under ASC 808, and revenue for these arrangements is recognized based on the information provided to us by the operators.
We additionally recognize and present changes in the fair value of our commodity derivative instruments within natural gas sales and oil sales in the condensed consolidated statements of operations. As this income is accounted for under ASC 815, Derivatives and Hedging, it is not subject to Topic 606.
We recognized revenue of $18.2 million for three months ended September 30, 2018. The following table displays revenue disaggregated by type of revenue and product type (in thousands):
Three Months Ended September 30, 2018
Production
Midstream
Total
Revenues:
Natural gas sales
$
166
$
—
$
166
Oil sales
2,848
—
2,848
Natural gas liquid sales
408
—
408
Gathering and transportation sales
—
1,582
1,582
Gathering and transportation lease revenues
—
13,148
13,148
Total revenues
$
3,422
$
14,730
$
18,152
We recognized revenue of $53.7 million for nine months ended September 30, 2018. The following table displays revenue disaggregated by type of revenue and product type (in thousands):
Nine Months Ended September 30, 2018
Production
Midstream
Total
Revenues:
Natural gas sales
$
865
$
—
$
865
Oil sales
7,894
—
7,894
Natural gas liquid sales
1,403
—
1,403
Gathering and transportation sales
—
4,931
4,931
Gathering and transportation lease revenues
—
38,634
38,634
Total revenues
$
10,162
$
43,565
$
53,727
Performance Obligations
Under the Seco Pipeline Transportation Agreement, we agreed to provide transportation services of certain quantities of natural gas from the receipt point to the delivery point. Each MMBtu of natural gas transported is distinct and the transportation services performed on each distinct molecule of product is substantially the same in nature. As such, we applied the series guidance and treat these services as a single performance obligation satisfied over time using volumes delivered as the measure of progress. The Seco Pipeline Transportation Agreement requires payment within 30 days following the calendar month of delivery.
The Seco Pipeline Transportation Agreement contains variable consideration in the form of volume variability. As the distinct goods or services (rather than the series) are considered for the purpose of allocating variable consideration, we have taken the optional exception under ASC 606-10-50-14A(b) which is available only for wholly unsatisfied performance obligations for which the criteria in ASC 606-10-32-40 have been met. Under this exception, neither estimation of variable consideration nor disclosure of the transaction price allocated to the remaining performance obligations is required. Revenue is alternatively recognized in the period that control is transferred to the customer and the respective variable component of the total transaction price is resolved.
For forms of variable consideration that are not associated with a specific volume (such as late payment fees) and thus do not meet allocation exception, estimation is required. These fees, however, are immaterial to our condensed consolidated financial statements and have a low probability of occurrence. As significant reversals of revenue due to this variability are not probable, no estimation is required.
Contract Balances
Under our sales contracts, we invoice customers after our performance obligations have been satisfied, at which point payment is unconditional. Accordingly, our contracts do not give rise to contract assets or liabilities under
Reconciliation of Statements of Operations
The impact of adopting Topic 606 on our condensed consolidated statements of operations is as follows (in thousands):
Three Months Ended September 30, 2018
As reported
Balances without Adoption Topic 606
Effect of change Higher/(Lower)
Statement of Operations
Gathering and transportation sales
$
1,582
$
14,730
$
(13,148)
Gathering and transportation lease revenues
13,148
—
13,148
Net earnings
$
14,730
$
14,730
$
—
Nine Months Ended September 30, 2018
As reported
Balances without Adoption Topic 606
Effect of change Higher/(Lower)
Statement of Operations
Gathering and transportation sales
$
4,931
$
43,565
$
(38,634)
Gathering and transportation lease revenues
38,634
—
38,634
Net earnings
$
43,565
$
43,565
$
—
We expect the impact of the adoption of Topic 606 to be immaterial to our net income (loss) on an ongoing basis.</t>
  </si>
  <si>
    <t>Acquisitions and Divestitures</t>
  </si>
  <si>
    <t>4. ACQUISITIONS AND DIVESTITURES
Louisiana Divestiture
In September 2018, we entered into a purchase and sale agreement to sell certain non-operated production assets located in Louisiana for cash consideration of approximately $1.3 million. The divestiture closed on October 22, 2018, and we anticipate recording a gain on the sale. As of September 30, 2018, we reclassified $0.9 million of oil and natural gas properties to assets held for sale on the condensed consolidated balance sheet related to the carrying amount of these assets.
Briggs Divestiture
In April 2018, we entered into a purchase and sale agreement to sell specified wellbores and other associated assets and interests in La Salle County Texas (the “Briggs Assets”) for a base purchase price of approximately $4.5 million which, after giving effect to purchase price adjustments, was reduced to approximately $4.2 million (the “Briggs Divestiture”). In addition, other than a limited amount of retained obligations, the buyer agreed to assume all obligations relating to the Briggs Assets, including all plugging and abandonment costs, that may arise on or after March 1, 2018. The Briggs Divestiture closed April 30, 2018, and we recorded a gain of approximately $1.8 million on the sale.
Cola Divestiture
In April 2018, we entered into a purchase and sale agreement to sell certain non-operated production assets located in Oklahoma for cash consideration of approximately $1.0 million. The divestiture closed on April 30, 2018, and we recorded a gain of approximately $1.1 million on the sale.
Texas Production Divestiture
In October 2017, we entered into a purchase and sale agreement to sell specified oil and gas wells, leases and other associated assets and interests located in Texas (the “Texas Production Assets”) for cash consideration of approximately $6.3 million (the “Texas Production Divestiture”). In addition, the buyer agreed to assume all obligations relating to the Texas Production Assets, including all plugging and abandonment costs, that may arise on or after October 1, 2017. The Texas Production Divestiture closed on November 13, 2017, and we recorded a gain of approximately $1.4 million on the sale.
Oklahoma Non-Operated Production Divestiture
In July 2017, we entered into an agreement to assign our interest in certain non-operated production assets located in Oklahoma, as well as our equity interests in the entities that owned such assets, in exchange for agreeing upon the apportionment of certain shared litigation costs. The assignment became effective as of July 14, 2017.
Oklahoma Production Divestiture
In May 2017, we entered into a purchase and sale agreement to sell all of the Partnership’s equity interests in the entities that owned our remaining operated Oklahoma production assets for cash consideration of $5.5 million, and assumption by the buyer of all obligations relating to such assets arising after the closing date and all plugging and abandonment costs relating to the assets arising prior to the closing date (the “Oklahoma Production Divestiture”). The Oklahoma Production Divestiture closed on July 17, 2017, and we recorded a gain of $2.4 million on the sale.</t>
  </si>
  <si>
    <t>Fair Value Measurements</t>
  </si>
  <si>
    <t>5. FAIR VALUE MEASURE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Measured based on quoted prices in markets that are not active, or inputs which are observable, either directly or indirectly, for substantially the full term of the asset or liability. Substantially all of these inputs are observable in the marketplace throughout the term of the instrument,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 Management's assessment of the significance of a particular input to the fair value measurement requires judgment, and may affect the valuation of the fair value of assets and liabilities and their placement within the fair value hierarchy levels.
The following table summarizes the fair value of our assets and liabilities that were accounted for at fair value on a recurring basis as of September 30, 2018 (in thousands):
Fair Value Measurements at September 30, 2018
Active Markets for
Observable
Identical Assets
Inputs
Unobservable Inputs
(Level 1)
(Level 2)
(Level 3)
Fair Value
Commodity derivative instrument
Derivative liability
$
—
$
(5,506)
$
—
$
(5,506)
Midstream derivative instrument
Earnout derivative liability
—
—
(8,278)
(8,278)
Total
$
—
$
(5,506)
$
(8,278)
$
(13,784)
The following table summarizes the fair value of our assets and liabilities that were accounted for at fair value on a recurring basis as of December 31, 2017 (in thousands):
Fair Value Measurements at December 31, 2017
Active Markets for
Observable
Identical Assets
Inputs
Unobservable Inputs
(Level 1)
(Level 2)
(Level 3)
Fair Value
Commodity derivative instrument
Derivative assets
$
—
$
1,231
$
—
$
1,231
Midstream derivative instrument
Earnout derivative liability
—
—
(6,402)
(6,402)
Total
$
—
$
1,231
$
(6,402)
$
(5,171)
As of September 30, 2018 and December 31, 2017, the estimated fair value of cash and cash equivalents, accounts receivable, other current assets and current liabilities approximated their carrying value due to their short-term nature.
Fair Value on a Non-Recurring Basis
The Partnership follows the provisions of Topic 820-10 for nonfinancial assets and liabilities measured at fair value on a non-recurring basis. The fair value measurements of assets acquired and liabilities assumed are based on inputs that are not observable in the market and therefore represent Level 3 inputs under the fair value hierarchy. We periodically review oil and natural gas properties for impairment when facts and circumstances indicate that their carrying values may not be recoverable.
A reconciliation of the beginning and ending balances of the Partnership’s asset retirement obligations is presented in Note 9 “Asset Retirement Obligation.”
We had no non-recurring fair value measurements of our assets as of September 30, 2018. However, the following table summarizes the non-recurring fair value measurements of our assets as of December 31, 2017 (in thousands):
Fair Value Measurements at December 31, 2017
Active Markets for
Observable
Identical Assets
Inputs
Unobservable Inputs
(Level 1)
(Level 2)
(Level 3)
Impairment (a)
$
—
$
—
$
7,277
Total net assets
$
—
$
—
$
7,277
(a)
During the year ended December 31, 2017, we recorded a non-cash impairment charge of $4.7 million to impair our producing oil and natural gas properties. The carrying values of the impaired properties were reduced to a fair value of $7.3 million, estimated using inputs characteristic of a Level 3 fair value measurement.
The fair values of oil and natural gas properties and related equipment were measured using valuation techniques that convert future cash flows to a single discounted amount. Significant inputs to the valuation of oil and natural gas properties and related equipment include estimates of: (i) reserves; (ii) future operating and development costs; (iii) future commodity prices; (iv) estimated future cash flows; (v) estimated throughput; and (vi) a market-based weighted average cost of capital rate. These inputs require significant judgments and estimates by the Partnership’s management at the time of the valuation and are the most sensitive and subject to change.
Fair Value of Financial Instruments
The estimated fair value amounts of financial instruments have been determined using available market information and valuation methodologies described below.
Credit Agreement – We believe that the carrying value of long-term debt for our Credit Agreement (defined in Note 7 “Long-Term Debt”) approximates its fair value because the interest rates on the debt approximate market interest rates for debt with similar terms. The debt is classified as a Level 2 input in the fair value hierarchy and represents the amount at which the instrument could be valued in an exchange during a current transaction between willing parties. Our Credit Agreement is discussed further in Note 7 “Long-Term Debt.”
Derivative Instruments – The income valuation approach, which involves discounting estimated cash flows, is primarily used to determine recurring fair value measurements of our derivative instruments classified as Level 2 inputs. Our commodity derivatives are valued using the terms of the individual derivative contracts with our counterparties, expected future levels of oil and natural gas prices and an appropriate discount rate. Our interest rate derivatives are valued using the terms of the individual derivative contracts with our counterparties, expected future levels of the LIBOR interest rates and an appropriate discount rate. We did not have any interest rate derivatives as of September 30, 2018. We prioritize the use of the highest level inputs available in determining fair value such that fair value measurements are determined using the highest and best use as determined by market participants and the assumptions that they would use in determining fair value.
Earnout Derivative – As part of the Carnero Gathering Transaction (defined in Note 11 “Investments”), we are required to pay Sanchez Energy an earnout based on natural gas received above a threshold volume and tariff at designated delivery points from Sanchez Energy and other producers. The earnout derivative was valued through the use of a Monte Carlo simulation model which utilized observable inputs such as the earnout price and volume commitment, as well as unobservable inputs related to the weighted probabilities of various throughput scenarios. We have therefore classified the fair value measurements of our earnout derivative as Level 3 and currently present it within the other liabilities lines on the condensed consolidated balance sheets.
The following table sets forth a reconciliation of changes in the fair value of the Partnership's earnout derivative classified as Level 3 in the fair value hierarchy (in thousands):
Nine Months Ended
Year Ended
September 30, 2018
December 31, 2017
Beginning balance
$
(6,402)
$
(4,270)
Initial fair value of earnout derivative
—
221
Loss on earnout derivative
(1,876)
(2,353)
Ending balance
$
(8,278)
$
(6,402)
Loss included in earnings related to derivatives still held as of September 30, 2018 and December 31, 2017, respectively
$
(1,876)
$
(2,353)</t>
  </si>
  <si>
    <t>Derivative And Financial Instruments</t>
  </si>
  <si>
    <t>6. DERIVATIVE AND FINANCIAL INSTRUMENTS
To reduce the impact of fluctuations in oil and natural gas prices on our revenues, we periodically enter into derivative contracts with respect to a portion of our projected oil and natural gas production through various transactions that fix or modify the future prices to be realized. These hedging activities are intended to support oil and natural gas prices at targeted levels and to manage exposure to oil and natural gas price fluctuations. It is never our intention to enter into derivative contracts for speculative trading purposes.
Under Topic 815, “Derivatives and Hedging,” all derivative instruments are recorded on the condensed consolidated balance sheets at fair value as either short-term or long-term assets or liabilities based on their anticipated settlement date. We will net derivative assets and liabilities for counterparties where we have a legal right of offset. Changes in the derivatives’ fair values are recognized currently in earnings unless specific hedge accounting criteria are met. We have not elected to designate any of our current derivative contracts as hedges; however, changes in the fair value of all of our derivative instruments are recognized in earnings and included in natural gas sales and oil sales in the condensed consolidated statements of operations.
As of September 30, 2018, we had the following derivative contracts in place for the periods indicated, all of which are accounted for as mark-to-market activities:
Fixed Price Basis Swaps – West Texas Intermediate (WTI)
Three Months Ended (volume in Bbls)
March 31,
June 30,
September 30,
December 31,
Total
Average
Average
Average
Average
Average
Volume
Price
Volume
Price
Volume
Price
Volume
Price
Volume
Price
2018
—
$
—
—
$
—
—
$
—
59,704
$
59.84
59,704
$
59.84
2019
62,528
$
60.41
59,552
$
60.44
57,024
$
60.48
54,824
$
60.52
233,928
$
60.46
2020
52,776
$
53.50
50,960
$
53.50
49,224
$
53.50
47,624
$
53.50
200,584
$
53.50
494,216
Fixed Price Swaps – NYMEX (Henry Hub)
Three Months Ended (volume in MMBtu)
March 31,
June 30,
September 30,
December 31,
Total
Average
Average
Average
Average
Average
Volume
Price
Volume
Price
Volume
Price
Volume
Price
Volume
Price
2018
—
$
—
—
$
—
—
$
—
117,040
$
3.00
117,040
$
3.00
2019
119,832
$
2.85
115,784
$
2.85
112,032
$
2.85
108,552
$
2.85
456,200
$
2.85
2020
105,104
$
2.85
102,008
$
2.85
99,136
$
2.85
96,200
$
2.85
402,448
$
2.85
975,688
The following table sets forth a reconciliation of the changes in fair value of the Partnership’s commodity derivatives for the nine months ended September 30, 2018 and the year ended December 31, 2017 (in thousands):
Nine Months Ended
Year Ended
September 30, 2018
December 31, 2017
Beginning fair value of commodity derivatives
$
1,231
$
6,436
Net gains (losses) on crude oil derivatives
(8,110)
3,284
Net gains on natural gas derivatives
27
663
Net settlements paid (received) on derivative contracts:
Oil
1,383
(6,422)
Natural gas
(37)
(2,730)
Ending fair value of commodity derivatives
$
(5,506)
$
1,231
The effect of derivative instruments on our condensed consolidated statements of operations was as follows (in thousands):
Amount of Gain (Loss) in Income
Location of Gain(Loss)
Three Months Ended September 30,
Nine Months Ended September 30,
Derivative Type
in Income
2018
2017
2018
2017
Commodity – Mark-to-Market
Oil sales
$
(2,454)
$
(1,456)
$
(8,110)
$
7,087
Commodity – Mark-to-Market
Natural gas sales
23
(228)
27
497
$
(2,431)
$
(1,684)
$
(8,083)
$
7,584
Derivative instruments expose us to counterparty credit risk. Our commodity derivative instruments are currently contracted with four counterparties. We generally execute commodity derivative instruments under master agreements which allow us, in the event of default, to elect early termination of all contracts with the defaulting counterparty. If we choose to elect early termination, all asset and liability positions with the defaulting counterparty would be net cash settled at the time of election. We include a measure of counterparty credit risk in our estimates of the fair values of derivative instruments. In August 2017, we repositioned certain of our crude oil and natural gas hedges in anticipation of the sale of the Texas Production Assets and, in the process, received $3.6 million in net cash from the counterparties on those hedges. As of September 30, 2018 and December 31, 2017, the impact of non-performance credit risk on the valuation of our derivative instruments was not significant.
Earnout Derivative
Refer to Note 5 “Fair Value Measurements”.</t>
  </si>
  <si>
    <t>Long-Term Debt</t>
  </si>
  <si>
    <t>7. LONG-TERM DEBT
We have entered into a credit facility with Royal Bank of Canada, as administrative agent and collateral agent, and the lenders party thereto (the “Credit Agreement”). The Credit Agreement provides a maximum commitment of $500.0 million and has a maturity date of March 31, 2020. Borrowings under the Credit Agreement are secured by various mortgages of oil and natural gas properties that we own, as well as various security and pledge agreements among the Partnership, certain of its subsidiaries and the administrative agent.
The amount available for borrowing at any one time under the Credit Agreement is limited to the borrowing base for our midstream assets and our oil and natural gas properties. Borrowings under the Credit Agreement are available for direct investment in oil and natural gas properties, acquisitions, and working capital and general business purposes. The Credit Agreement has a sub-limit of $15.0 million which may be used for the issuance of letters of credit. The initial borrowing base under the Credit Agreement was $200.0 million. The borrowing base for the credit available for the upstream oil and gas properties is re-determined semi-annually in the second and fourth quarters of the year, and may be re-determined at our request more frequently and by the lenders, in their sole discretion, based on reserve reports as prepared by petroleum engineers, using, among other things, the oil and natural gas pricing prevailing at such time. The borrowing base for the credit available for our midstream properties is generally equal to the rolling four quarter Adjusted EBITDA of our midstream operations, together with the amount of distributions received from Carnero JV (defined in Note 11 “Investments”) multiplied by 4.5. Outstanding borrowings in excess of our borrowing base must be repaid or we must pledge other oil and natural gas properties as additional collateral. We may elect to pay any borrowing base deficiency in three equal monthly installments such that the deficiency is eliminated in a period of three months. Any increase in our borrowing base must be approved by all of the lenders. As of September 30, 2018, the borrowing base under the Credit Agreement was $310.0 million, with an elected commitment amount of $210.0 million, and w e had $184.0 million of debt outstanding under the facility, leaving us with $26.0 million in unused borrowing capacity. There were no letters of credit outstanding under our Credit Agreement as of September 30, 2018. Our Credit Agreement matures on March 31, 2020.
At our election, interest for borrowings under the Credit Agreement are determined by reference to (i) the London interbank rate (“LIBOR”) plus an applicable margin between 2.25% and 3.25% per annum based on utilization or (ii) a domestic bank rate (“ABR”) plus an applicable margin between 1.25% and 2.25% per annum based on utilization plus (iii) a commitment fee of 0.500% per annum based on the unutilized borrowing base. Interest on the borrowings for ABR loans and the commitment fee are generally payable quarterly. Interest on the borrowings for LIBOR loans are generally payable at the applicable maturity date.
The Credit Agreement contains various covenants that limit, among other things, our ability to incur certain indebtedness, grant certain liens, merge or consolidate, sell all or substantially all of our assets, make certain loans, acquisitions, capital expenditures and investments, and pay distributions.
In addition, we are required to maintain the following financial covenants:
·
current assets to current liabilities of at least 1.0 to 1.0 at all times;
·
senior secured net debt to consolidated adjusted EBITDA for the last twelve months, as of the last day of any fiscal quarter, of not greater than 4.5 to 1.0 if the adjusted EBITDA of our midstream operations equals or exceeds one-third of total Adjusted EBITDA or 4.0 to 1.0 if the adjusted EBITDA of our midstream operations is less than one-third of total adjusted EBITDA; and
·
minimum interest coverage ratio of at least 2.5 to 1.0 if the adjusted EBITDA of our midstream operations is greater than one-third of our total adjusted EBITDA.
The Credit Agreement also includes customary events of default, including events of default relating to non-payment of principal, interest or fees, inaccuracy of representations and warranties when made or when deemed to be made, violation of covenants, cross-defaults, bankruptcy and insolvency events, certain unsatisfied judgments, loan documents not being valid and a change in control. A change in control is generally defined as the occurrence of one of the following events: (i) our existing general partner ceases to be our sole general partner or (ii) certain specified persons shall cease to own more than 50% of the equity interests of our general partner or shall cease to control our general partner. If an event of default occurs, the lenders will be able to accelerate the maturity of the Credit Agreement and exercise other rights and remedies.
The Credit Agreement limits our ability to pay distributions to unitholders. We have the ability to pay distributions to unitholders from available cash, including cash from borrowings under the Credit Agreement , as long as no event of default exists and provided that no distributions to unitholders may be made if the borrowings outstanding, net of available cash, under the Credit Agreement exceed 90% of the borrowing base, after giving effect to the proposed distribution. Our available cash is reduced by any cash reserves established by the board of directors of our general partner for the proper conduct of our business and the payment of fees and expenses.
At September 30, 2018 , we were in compliance with the financial covenants contained in the Credit Agreement . We monitor compliance on an ongoing basis. If we are unable to remain in compliance with the financial covenants contained in our Credit Agreement or maintain the required ratios discussed above, the lenders could call an event of default and accelerate the outstanding debt under the terms of the Credit Agreement , such that our outstanding debt under the Credit Agreement could become then due and payable. We may request waivers of compliance for any violation of a financial covenant from the lenders, but there is no assurance that such waivers would be granted.
Debt Issuance Costs
As of September 30, 2018 and December 31, 2017 , our unamortized debt issuance costs were $ 1.7 million and $1.2 million, respectively. These costs are amortized to interest expense in our condensed consolidated statements of operations over the life of our Credit Agreement . Amortization of debt issuance costs recorded during the three months ended September 30, 2018 was $0.2 million and $0.1 million for the three months ended September 30, 2017. Amortization of debt issuance costs recorded during the nine months ended September 30, 2018 was $0.5 million and $0.4 million for the nine months ended September 30, 2017.</t>
  </si>
  <si>
    <t>Oil And Natural Gas Properties And Related Equipment</t>
  </si>
  <si>
    <t>Oil And Natural Gas Properties And Related Equipment.</t>
  </si>
  <si>
    <t>8. OIL AND NATURAL GAS PROPERTIES AND RELATED EQUIPMENT
Gathering and transportation assets consisted of the following (in thousands):
September 30,
December 31,
2018
2017
Gathering and transportation assets
Midstream assets
$
185,953
$
184,969
Less: Accumulated depreciation and amortization
(32,639)
(26,870)
Total gathering and transportation assets
$
153,314
$
158,099
Oil and natural gas properties consisted of the following (in thousands):
September 30,
December 31,
2018
2017
Oil and natural gas properties and related equipment
Proved property
$
112,516
$
170,750
Less: Accumulated depreciation, depletion, amortization and impairments
(64,833)
(115,704)
Oil and natural gas properties and equipment, net
$
47,683
$
55,046
Oil and Natural Gas Properties. We follow the successful efforts method of accounting for our oil and natural gas production activities. Under this method of accounting, costs relating to leasehold acquisition, property acquisition and the development of proved areas are capitalized when incurred. If proved reserves are found on an undeveloped property, leasehold cost is transferred to proved properties.
Depreciation, Depletion and Amortization . Depreciation and depletion of producing oil and natural gas properties is recorded at the field level, based on the units-of-production method. Unit rates are computed for unamortized drilling and development costs using proved developed reserves and for unamortized leasehold costs using all proved reserves.
All other properties, including the gathering and transportation assets, are stated at historical acquisition cost, net of any impairments, and are depreciated using the straight-line method over the useful lives of the assets, which range from 3 to 15 years for furniture and equipment, and up to 36 years for gathering facilities.
Depreciation, depletion, amortization and impairments consisted of the following (in thousands):
Three Months Ended
Nine Months Ended
September 30,
September 30,
2018
2017
2018
2017
Depreciation, depletion and amortization of oil and natural gas-related assets
$
1,202
$
1,739
$
3,816
$
7,850
Depreciation and amortization of gathering and transportation related assets
1,940
1,780
5,769
9,963
Amortization of intangible assets
3,365
3,380
10,095
10,204
Total Depreciation, depletion and amortization
6,507
6,899
19,680
28,017
Asset impairments
—
—
—
4,688
Total
$
6,507
$
6,899
$
19,680
$
32,705
Impairment of Oil and Natural Gas Properties and Other Non-Current Assets. Oil and natural gas properties are reviewed for impairment on a field-by-field basis when facts and circumstances indicate that their carrying value may not be recoverable. We assess impairment of capitalized costs of proved oil and natural gas properties by comparing net capitalized costs to estimated undiscounted future net cash flows using expected prices. If net capitalized costs exceed estimated undiscounted future net cash flows, the measurement of impairment is based on estimated fair value, which would consider estimated future discounted cash flows. The cash flow estimates are based upon reserve reports using future expected oil and natural gas prices adjusted for basis differentials. Other significant inputs, besides reserves, used to determine the fair values of proved properties include estimates of: (i) future operating and development costs; (ii) future commodity prices; and (iii) a market-based weighted average cost of capital rate. These inputs require significant judgments and estimates by the Partnership’s management at the time of the valuation and are the most sensitive and subject to change. Cash flow estimates for impairment testing exclude derivative instruments.
The recoverability of gathering and transportation assets is evaluated when facts or circumstances indicate that their carrying value may not be recoverable. Asset recoverability is measured by comparing the carrying value of the asset or asset group with its expected future pre-tax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an impairment equal to the excess of net book value over fair valu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gathering and transportation assets and the recognition of additional impairments. Upon disposition or retirement of gathering and transportation assets, any gain or loss is recorded to operations.
For the three months and nine months ended September 30, 2018, we recorded no impairment charges. For the three months ended September 30, 2017, we recorded no impairment charges. For the nine months ended September 30, 2017 we recorded non-cash charges of $4.7 million to impair certain of our producing oil and natural gas properties in Texas.</t>
  </si>
  <si>
    <t>Asset Retirement Obligation</t>
  </si>
  <si>
    <t>9. ASSET RETIREMENT OBLIGATION
We recognize the fair value of a liability for an asset retirement obligation (“ARO”) in the period in which it is incurred if a reasonable estimate of fair value can be made. Each period, we accrete the ARO to its then present value. The associated asset retirement cost (“ARC”) is capitalized as part of the carrying amount of our oil and natural gas properties, equipment and facilities or gathering and transportation assets. Subsequently, the ARC is depreciated using the units-of-production method for production assets and the straight-line method for midstream assets. The AROs recorded by us relate to the plugging and abandonment of oil and natural gas wells, and decommissioning of oil and natural gas gathering and other facilities.
Inherent in the fair value calculation of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result in adjustments to the recorded fair value of the existing ARO, a corresponding adjustment is made to the ARC capitalized as part of the oil and natural gas properties, equipment and facilities or gathering and transportation assets.
The following table is a reconciliation of changes in ARO (in thousands):
Nine Months Ended
Year Ended
September 30, 2018
December 31, 2017
Asset retirement obligation, beginning balance
$
6,074
$
13,579
Liabilities added from escalating working interests
288
198
Sales
(348)
(8,416)
Settlements
—
(60)
Accretion expense
372
773
Asset retirement obligation, ending balance
$
6,386
$
6,074
Additional AROs increase the liability associated with new oil and natural gas wells and other facilities as these obligations are incurred. Abandonments of oil and natural gas wells and other facilities reduce the liability for AROs. During the nine months ended September 30, 2018 and the year ended December 31, 2017, there were no significant expenditures for abandonments and there were no assets legally restricted for purposes of settling existing AROs. During the nine months ended September 30, 2018, obligations were sold as part of the Briggs Divestiture and during the year ended December 31, 2017, obligations were sold as part of the Oklahoma Production Divestiture and the Texas Production Divestiture.</t>
  </si>
  <si>
    <t>Investments</t>
  </si>
  <si>
    <t>11. INVESTMENTS
In July 2016, we completed a transaction pursuant to which we acquired from Sanchez Energy a 50% interest in Carnero Gathering, LLC (“Carnero Gathering”), a joint venture that was 50% owned and operated by Targa Resources Corp. (NYSE: TRGP) (“Targa”), for an initial payment of approximately $37.0 million and the assumption of remaining capital commitments to Carnero Gathering, estimated at approximately $7.4 million as of the acquisition date (the “Carnero Gathering Transaction”). The fair value of the intangible asset for the contractual customer relationship related to Carnero Gathering was valued at approximately $13.0 million. This amount is being amortized over a contract term of 15 years and decreases the e arnings from equity investments line within the condensed consolidated statements of operations. As part of the Carnero Gathering Transaction, we are required to pay Sanchez Energy an earnout based on natural gas received above a threshold volume and tariff at designated delivery points from Sanchez Energy and other producers. See Note 5 “Fair Value Measurements” for further discussion of the earnout derivative.
In November 2016, we completed a transaction pursuant to which we acquired from Sanchez Energy a 50% interest in Carnero Processing, LLC (“Carnero Processing”), a joint venture that was 50% owned and operated by Targa, for aggregate cash consideration of approximately $55.5 million and the assumption of remaining capital contribution commitments to Carnero Processing, estimated at approximately $24.5 million as of the date of acquisition (the “Carnero Processing Transaction”).
In May 2018, we executed a series of agreements with Targa pursuant to which, among other things: (1) the parties merged their respective 50% interests in Carnero Gathering and Carnero Processing (the “Carnero JV Transaction”) to form an expanded 50 / 50 joint venture in South Texas, Carnero G&amp;P, LLC (“Carnero JV”), (2) Targa contributed 100% of the equity interest in the Silver Oak II Gas Processing Plant (“Silver Oak II”), located in Bee County Texas, to Carnero JV, which expands the processing capacity of the joint venture from 260 MMcf/d to 460 MMcf/d, (3) Targa contributed certain capacity in the Carnero Gathering Line to Carnero JV resulting in the joint venture owning all of the capacity in the Carnero Gathering Line, which has a design limit (without compression) of 400 MMcf/d, (4) the joint venture received a new dedication of over 315,000 Comanche acres in the Western Eagle Ford, operated by Sanchez Energy. As a result of the Carnero JV Transaction we now record our share of earnings and losses from Carnero JV using the Hypothetical Liquidation at Book Value (“HLBV”) method of accounting, beginning with the three months ended June 30, 2018. The HLBV is a balance-sheet approach that calculates the amount we would have received if Carnero JV were liquidated at book value at the end of each measurement period. The change in our allocated amount during the period is recognized in our condensed consolidated statements of operations. In the event of liquidation of Carnero JV, available proceeds are first distributed to any priority return and unpaid capital associated with Silver Oak II, and then to members in accordance with their capital accounts.
As of September 30, 2018, the Partnership had paid approximately $123. 8 million for its investment in Carnero JV related to the initial payments and contributed capital. The Partnership has accounted for this investment using the equity method. Targa is the operator of the joint venture and has significant influence with respect to the normal day-to-day construction and operating decisions. We have included the investment balance in the equity investments caption on our condensed consolidated balance sheets. For the three months ended September 30, 2018, the Partnership recorded earnings of approximately $ 2.6 million in equity investments from Carnero JV, which was offset by approximately $0.3 million related to the amortization of the contractual customer intangible asset. For the nine months ended September 30, 2018, the Partnership recorded earnings of approximately $ 10.6 million in equity investments from Carnero JV, which was offset by approximately $0.9 million related to the amortization of the contractual customer intangible asset. We have included these equity method earnings in the earnings from equity investments line within the condensed consolidated statements of operations. Cash distributions of approximately $18.6 million were received during the nine months ended September 30, 2018.
Summarized financial information of unconsolidated entities is as follows (in thousands):
Nine Months Ended September 30,
2018
2017
Sales
$
257,470
$
57,406
Total expenses
234,341
46,734
Net income
$
23,129
$
10,672
September 30,
December 31,
2018
2017
Current assets
$
38,501
$
38,344
Noncurrent assets
292,253
193,748
Current liabilities
26,387
24,710</t>
  </si>
  <si>
    <t>Commitments And Contingencies</t>
  </si>
  <si>
    <t>12. COMMITMENTS AND CONTINGENCIES
As part of the Carnero Gathering Transaction, we are required to pay Sanchez Energy an earnout based on natural gas received above a threshold volume and tariff at designated delivery points from Sanchez Energy and other producers. This earnout has an approximate value of $8.3 million and was recorded on the balance sheet as other liabilities as of September 30, 2018. For the three and nine months ended September 30, 2018 and 2017, natural gas received did not exceed the threshold.</t>
  </si>
  <si>
    <t>Related Party Transactions</t>
  </si>
  <si>
    <t>13. RELATED PARTY TRANSACTIONS
See our Annual Report on Form 10-K for a more complete description of our Sanchez-Related Agreements and Sanchez-Related Transactions that were entered into prior to 2018. The following are updates to such disclosure:
In conjunction with the acquisition of Western Catarina Midstream, we entered into a 15-year gas gathering agreement with Sanchez Energy pursuant to which Sanchez Energy agreed to tender all of its crude petroleum, natural gas and other hydrocarbon-based product volumes on approximately 35,000 dedicated acres in the Western Catarina area of the Eagle Ford Shale in South Texas for processing and transportation through Western Catarina Midstream, with the potential to tender additional volumes outside of the dedicated acreage (the “Gathering Agreement”). On June 30, 2017, the Gathering Agreement was amended to add an incremental infrastructure fee to be paid by a subsidiary of Sanchez Energy based on water that is delivered through the gathering system through March 31, 2018. Subsequent to the conclusion of the incremental infrastructure fee amendment, the parties have agreed to continue the incremental infrastructure fee on a month-to-month basis.
In May 2018, we executed the Carnero JV Transaction with Targa. In connection with the Carnero JV Transaction, effective April 1, 2018, a subsidiary of Sanchez Energy and Carnero JV entered into a Firm Gas Gathering, Processing and Purchase Agreement (the “Carnero Gas Gathering Agreement”) and other related documentation providing for certain gas gathering, treating and processing services in exchange for an approximately 315,000 gross acreage dedication from the subsidiary of Sanchez Energy and its working interest partners. Additionally, effective April 1, 2018, and in connection with the Carnero JV Transaction, another subsidiary of Sanchez Energy and an affiliate of Targa also amended their Firm Gas Gathering Agreement (the “Amended Gathering Agreement”) and Firm Gas Processing Agreement (the “Amended Processing Agreement”) which were subsequently assigned by the Targa counterparty to Carnero JV.
As of September 30, 2018 and December 31, 2017, the Partnership had a net receivable from related parties of approximately $6.7 million, and $13.1 million, respectively, which are included in accounts receivable – related entities on the condensed consolidated balance sheets. As of September 30, 2018 and December 31, 2017, the Partnership also had a net payable to related parties of approximately $ 5.6 million, and $10.4 million, respectively, which are included in accounts payable – related entities on the condensed consolidated balance sheets. The net receivable/payable as of September 30, 2018 and December 31, 2017 consist primarily of revenues receivable from oil and natural gas production and transportation, offset by costs associated with that production and transportation and obligations for general and administrative costs.</t>
  </si>
  <si>
    <t>Unit-Based Compensation</t>
  </si>
  <si>
    <t>14. UNIT-BASED COMPENSATION
The Sanchez Midstream Partners LP Long-Term Incentive Plan (the “LTIP”) allows for grants of restricted common units. Restricted common unit activity under the LTIP during the period is presented in the following table:
Weighted
Average
Number of
Grant Date
Restricted
Fair Value
Units
Per Unit
Outstanding at December 31, 2017
283,138
$
14.64
Granted
622,534
11.94
Vested
(236,495)
13.62
Returned/Cancelled
(47,386)
12.50
Outstanding at September 30, 2018
621,791
$
12.49
In April 2018, the Partnership issued 63,630 restricted common units pursuant to the LTIP to certain directors of the Partnership’s general partner that vested immediately on the date of grant. In April 2018, the Partnership issued 244,813 and 314,091 restricted common units pursuant to the LTIP to executives that vest on the first anniversary of the date of grant and to non-executive employees that vest over three years from the date of grant, respectively.
In March 2017, the Partnership issued 171,231 restricted common units pursuant to the LTIP to executives of the Partnership’s general partner that vested on the first anniversary of the date of grant in March 2018. The unit-based compensation expense for the award was based on the fair value on the day before the date of grant.
As of September 30, 2018, 1,215,697 common units remained available for future issuance to participants under the LTIP.</t>
  </si>
  <si>
    <t>Distributions To Unitholders</t>
  </si>
  <si>
    <t xml:space="preserve">15. DISTRIBUTIONS TO UNITHOLDERS
The table below reflects the payment of cash distributions on common units related to the nine months ended September 30, 2018 and the year ended December 31, 2017.
Distribution
Date of
Date of
Date of
Three months ended
per unit
declaration
record
distribution
March 31, 2017
$
0.4375
May 10, 2017
May 22, 2017
May 31, 2017
June 30, 2017
$
0.4441
August 9, 2017
August 22, 2017
August 31, 2017
September 30, 2017
$
0.4508
November 7, 2017
November 20, 2017
November 30, 2017
December 31, 2017
$
0.4508
February 8, 2018
February 20, 2018
February 28, 2018
March 31, 2018
$
0.4508
May 8, 2018
May 22, 2018
May 31, 2018
June 30, 2018
$
0.4508
August 8, 2018
August 21, 2018
August 31, 2018
September 30, 2018
$
0.15
November 9, 2018
November 20, 2018
November 30, 2018
The table below reflects the payment of distributions on Class B Preferred Units (defined below) related to the nine months ended September 30, 2018, and the year ended December 31, 2017.
Cash distribution
Date of
Date of
Date of
Three months ended
per unit
declaration
record
distribution
March 31, 2017 (a)
$
0.2258
May 10, 2017
May 22, 2017
May 31, 2017
June 30, 2017
$
0.28225
August 9, 2017
August 22, 2017
August 31, 2017
September 30, 2017
$
0.28225
November 7, 2017
November 20, 2017
November 30, 2017
December 31, 2017
$
0.28225
February 8, 2018
February 20, 2018
February 28, 2018
March 31, 2018
$
0.28225
May 8, 2018
May 22, 2018
May 31, 2018
June 30, 2018 (b)
$
0.2258
August 8, 2018
August 21, 2018
August 31, 2018
September 30, 2018
$
0.28225
November 9, 2018
November 20, 2018
November 30, 2018
(a)
The Partnership elected to pay the first quarter 2017 distribution on the Class B Preferred Units in part cash and, with consent of the Class B preferred unitholder, in part common units (in lieu of additional Class B Preferred Units). Accordingly, the Partnership declared a cash distribution of $0.2258 per Class B preferred unit and an aggregate distribution of 184,697 common units, each payable on May 31, 2017 to holders of record on May 22, 2017.
(b)
The Partnership elected to pay the second quarter 2018 distribution on the Class B Preferred Units in part cash and part in Class B Preferred Units. Accordingly, the Partnership declared a cash distribution of $0.2258 per Class B Preferred Unit and an aggregate distribution of 310,009 Class B Preferred Units, each payable on August 31, 2018 to holders of record on August 21, 2018. </t>
  </si>
  <si>
    <t>Partners' Capital</t>
  </si>
  <si>
    <t xml:space="preserve">16. PARTNERS’ CAPITAL
Outstanding Units
As of September 30, 2018, we had 31, 310,896 Class B Preferred Units outstanding, and 16,195,816 common units outstanding, which included 621,791 unvested restricted common units issued under the LTIP.
Common Unit Issuances
The following table shows the common units issued by the Partnership in 2017 and 2018 to SP Holdings in connection with providing services under the Services Agreement:
Common
Date of
Three months ended
units
issuance
September 30, 2016
170,750
March 6, 2017
December 31, 2016
154,737
March 6, 2017
March 31, 2017
139,110
June 30, 2017
June 30, 2017
170,497
August 31, 2017
September 30, 2017
186,942
November 30, 2017
December 31, 2017
210,978
March 15, 2018
March 31, 2018
220,214
May 31, 2018
June 30, 2018
224,342
September 10, 2018
The Partnership elected to pay the first quarter 2017 distribution on the Class B Preferred Units in part cash and, with the consent of Stonepeak Catarina Holdings LLC (“Stonepeak”), the holder of our Class B Preferred Units, in part common units (in lieu of additional Class B Preferred Units). Accordingly, the Partnership issued 184,697 common units on May 22, 2017, to Stonepeak.
In April 2017, we issued 84,577 common units in registered offerings for gross proceeds of approximately $1.3 million pursuant to a shelf registration statement originally filed with the SEC on March 6, 2015 as updated by that certain prospectus supplement filed with the SEC on April 6, 2017 (the “Shelf Registration Statement”). The Shelf Registration Statement allows the Partnership to sell up to $50.0 million of common units by any method deemed an “at the market offering” (as such term is defined in Rule 415 of the Securities Act of 1933, as amended). Proceeds from such sales are expected to be used to fund general limited partnership purposes, including possible acquisitions. Proceeds from the 2017 at-the-market equity issuance were used for general limited partnership purposes.
Class B Preferred Unit Offering
On October 14, 2015, pursuant to that certain Class B Preferred Unit Purchase Agreement dated September 25, 2015 between the Partnership and Stonepeak, the Partnership sold and Stonepeak purchased 19,444,445 of the Partnership’s newly created Class B Preferred Units (the “Class B Preferred Units”) in a privately negotiated transaction for an aggregate cash purchase price of $18.00 per Class B Preferred Unit, which resulted in gross proceeds to the Partnership of approximately $350.0 million. The Partnership used the net proceeds to pay a portion of the consideration for the acquisition of Western Catarina Midstream, along with the payment to Stonepeak of a fee equal to 2.25% of the consideration paid for the Class B Preferred Units.
Under the terms of our partnership agreement, holders of the Class B Preferred Units receive a quarterly distribution, at the election of the board of directors of our general partner, of 10.0% per annum if paid in full in cash or 12.0% per annum if paid in part cash (8.0% per annum) and in part Class B Preferred PIK Units (4.0% per annum), as defined in the Second Amended and Restated Agreement of Limited Partnership of the Partnership (the “Amended Partnership Agreement”). Distributions are to be paid on or about the last day of each of February, May, August and November after the end of each quarter.
In accordance with the partnership agreement, on December 6, 2016 we issued an additional 9,851,996 Class B Preferred Units to Stonepeak. On January 25, 2017, the Partnership and Stonepeak entered into a Settlement Agreement and Mutual Release (the “Settlement Agreement”) to settle a dispute arising from the calculation of an adjustment to the number of Class B Preferred Units pursuant to Section 5.10(g) of the Amended Partnership Agreement. Pursuant to the Settlement Agreement, and in accordance with Section 5.4 of the Amended Partnership Agreement, the Partnership issued 1,704,446 Class B Preferred Units to Stonepeak in a privately negotiated transaction as partial consideration for the Settlement Agreement, with the “Class B Preferred Unit Price” being established at $11.29 per Class B Preferred Unit. Pursuant to the terms of the Amended Partnership Agreement, the Class B Preferred Units are convertible at any time, at the option of Stonepeak, into common units of the Partnership, subject to the requirement to convert a minimum of $17.5 million of Class B Preferred Units. The issuance of the Class B Preferred Units pursuant to the Settlement Agreement was made in reliance upon an exemption from the registration requirements of the Securities Act of 1933, as amended, pursuant to Section 4(a)(2) thereof.
The Partnership elected to pay the second quarter 2018 distribution on the Class B Preferred Units in part cash and part Class B Preferred PIK Units in accordance with the partnership agreement. Accordingly, the Partnership issued 310,009 Class B Preferred Units on August 31, 2018, to Stonepeak.
The Class B Preferred Units are accounted for as mezzanine equity on the condensed consolidated balance sheets. The following table sets forth a reconciliation of the changes in mezzanine equity (in thousands):
Nine Months Ended
Year Ended
September 30, 2018
December 31, 2017
Mezzanine equity, beginning balance
$
343,912
$
342,991
Amortization of discount
1,707
1,796
Distributions
28,088
35,875
Distributions paid
(24,500)
(36,750)
Mezzanine equity, ending balance
$
349,207
$
343,912
Earnings per Unit
Net income (loss) per common unit for the period is based on any distributions that are made to the unitholders (common units) plus an allocation of undistributed net income (loss) based on provisions of the partnership agreement,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as if all of the net income for the period had been distributed in accordance with the partnership agreement. Unit-based awards granted but unvested are eligible to receive distributions. The underlying unvested restricted unit awards are considered participating securities for purposes of determining net income (loss) per unit. Undistributed income (loss)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the partnership agreement.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Our general partner does not have an economic interest in the Partnership and, therefore, does not participate in the Partnership’s net income. </t>
  </si>
  <si>
    <t>Reporting Segments</t>
  </si>
  <si>
    <t xml:space="preserve">17. REPORTING SEGMENTS
“Midstream” and “Production” best describe the operating segments of the businesses that we separately report. The factors used to identify these reporting segments are based on the nature of the operations that are undertaken by each segment. The Midstream segment operates the gathering, processing and transportation of crude oil, natural gas and NGLs. The Production segment operates to produce crude oil and natural gas. These segments are broadly understood across the petroleum and petrochemical industries.
These functions have been defined as the operating segments of the Partnership because they are the segments (1) that engage in business activities from which revenues are earned and expenses are incurred; (2) whose operating results are regularly reviewed by the Partnership’s chief operating decision maker (“CODM”) to make decisions about resources to be allocated to the segment and to assess its performance; and (3) for which discrete financial information is available. Operating segments are evaluated for their contribution to the Partnership’s consolidated results based on operating income, which is defined as segment operating revenues less expenses.
Three Months Ended September 30,
2018
2017
Production
Midstream
Production
Midstream
Segment revenues
Natural gas sales
$
166
$
—
$
787
$
—
Oil sales
2,848
—
3,061
—
Natural gas liquid sales
408
—
514
—
Gathering and transportation sales
—
1,582
—
14,234
Gathering and transportation lease revenues
—
13,148
—
—
Total segment revenues
3,422
14,730
4,362
14,234
Segment operating costs
Lease operating expenses
1,597
308
1,585
150
Transportation operating expenses
—
3,061
—
2,661
Production taxes
292
—
340
—
Gain on sale of assets
(238)
—
(2,546)
—
Depreciation, depletion and amortization
1,202
5,305
1,756
5,143
Accretion expense
48
75
80
69
Total segment operating costs
2,901
8,749
1,215
8,023
Segment other income
Earnings from equity investments
—
2,313
8
2,865
Total segment other income
—
2,313
8
2,865
Segment operating income
$
521
$
8,294
$
3,155
$
9,076
Nine Months Ended September 30,
2018
2017
Production
Midstream
Production
Midstream
Segment revenues
Natural gas sales
$
865
$
—
$
5,818
$
—
Oil sales
7,894
—
22,520
—
Natural gas liquid sales
1,403
—
1,473
—
Gathering and transportation sales
—
4,931
—
39,621
Gathering and transportation lease revenues
—
38,634
—
—
Total segment revenues
10,162
43,565
29,811
39,621
Segment operating costs
Lease operating expenses
4,993
890
9,957
642
Transportation operating expenses
—
8,979
—
8,989
Cost of sales
—
—
77
—
Production taxes
901
—
1,166
—
Gain on sale of assets
(2,626)
—
(2,546)
—
Depreciation, depletion and amortization
3,816
15,864
7,961
20,056
Asset impairments
—
—
4,688
—
Accretion expense
151
221
444
203
Total segment operating costs
7,235
25,954
21,747
29,890
Segment other income (loss)
Earnings (loss) from equity investments
—
9,696
(101)
4,498
Total segment other income (loss)
—
9,696
(101)
4,498
Segment operating income
$
2,927
$
27,307
$
7,963
$
14,229
Three Months Ended
Nine Months Ended
September 30,
September 30,
2018
2017
2018
2017
Reconciliation of segment operating income to net income (loss)
Total production operating income
$
521
$
3,155
$
2,927
$
7,963
Total midstream operating income
8,294
9,076
27,307
14,229
Total segment operating income
8,815
12,231
30,234
22,192
General and administrative expense
(5,109)
(5,614)
(17,193)
(17,576)
Unit-based compensation expense
(155)
(631)
(2,940)
(1,951)
Interest expense, net
(2,786)
(2,215)
(8,165)
(5,994)
Other expense (a)
(352)
—
(1,876)
—
Net income (loss)
$
413
$
3,771
$
60
$
(3,329)
(a)
Other expense in 2017 excludes earnout rebate. As the rebate is reviewed by the CODM at the segment level, it was included in the Midstream segment operating costs.
The following table summarizes the total assets and capital expenditures by operating segment based on the segment realignment as of September 30, 2018 and December 31, 2017 (in thousands):
September 30, 2018
Production
Midstream
Corporate (a)
Total
Other financial information
Total assets
$
51,927
$
437,374
$
2,967
$
492,268
Capital expenditures (b)
$
169
$
4,403
$
—
$
4,572
December 31, 2017
Production
Midstream
Corporate (a)
Total
Other financial information
Total assets
$
58,623
$
468,656
$
1,144
$
528,423
Capital expenditures (b)
$
441
$
46,452
$
—
$
46,893
(a)
Corporate assets not reviewed by the CODM on a segment basis consists of cash, certain prepaid expenses, office furniture, and other assets.
(b)
Inclusive of capital contributions made to equity method investments. </t>
  </si>
  <si>
    <t>Variable Interest Entities</t>
  </si>
  <si>
    <t>18. VARIABLE INTEREST ENTITIES
The Partnership’s investment in Carnero JV represents a variable interest entity (“VIE”) that could expose the Partnership to losses. The amount of losses the Partnership could be exposed to from Carnero JV is limited to the capital investment of approximately $117.7 million.
As of September 30, 2018, the Partnership had invested approximately $123.8 million in Carnero JV and no debt has been incurred by Carnero JV. We have included this VIE in the equity investments long-term asset line on the balance sheet.
Below is a tabular comparison of the carrying amounts of the assets and liabilities of the VIE and the Partnership’s maximum exposure to loss as of September 30, 2018 and December 31, 2017 (in thousands):
September 30, 2018
December 31, 2017
Acquisitions and capital investments
$
127,899
$
125,059
Earnings in equity investments
19,982
10,288
Distributions received
(30,204)
(11,632)
Maximum exposure to loss
$
117,677
$
123,715</t>
  </si>
  <si>
    <t>Subsequent Events</t>
  </si>
  <si>
    <t>19. SUBSEQUENT EVENTS
On November 8, 2018, the board of directors of our general partner declared a third quarter 2018 cash distribution on the Partnership’s common units of $0.15 per unit ($0.60 per unit annualized) payable on November 30, 2018 to the holders of record on November 20, 2018. The Partnership also declared a third quarter distribution on the Class B Preferred Units and elected to pay the distribution in cash. Accordingly, the Partnership declared a cash distribution of $0.28225 per Class B Preferred Unit payable on November 30, 2018 to holders of record on November 20, 2018.
On October 22, 2018, we completed the sale of certain non-operated production assets located in Louisiana for a purchase price of approximately $1.3 million, after giving effect to customary closing adjustments. In addition, the buyer agreed to assume all obligations that arise on or after August 1, 2018.</t>
  </si>
  <si>
    <t>Basis Of Presentation And Summary Of Significant Accounting Policies (Policies)</t>
  </si>
  <si>
    <t>Basis of Presentation</t>
  </si>
  <si>
    <t>Basis of Presentation
Accounting policies used by us conform to accounting principles generally accepted in the United States of America (“U.S. GAAP”). These unaudited condensed consolidated financial statements include the accounts of us and our wholly owned subsidiaries. All intercompany accounts and transactions have been eliminated in consolidation. Our business consists of two reportable segments: Production and Midstream. Midstream includes Western Catarina Midstream (defined in Note 10 “Intangible Assets”), the Carnero JV (defined in Note 11 “Investments”) and Seco Pipeline (defined in Note 13 “Related Party Transactions”). Our management evaluates performance based on these two segments.
These unaudited condensed consolidated financial statements have been prepared pursuant to the rules of the SEC. Certain information and footnote disclosures, normally included in annual financial statements prepared in accordance with U.S.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year.
These unaudited condensed consolidated financial statements should be read in conjunction with the audited consolidated financial statements and notes thereto of SNMP and its subsidiaries included in our Annual Report on Form 10-K for the year ended December 31, 2017, which was filed with the SEC on March 12, 2018.</t>
  </si>
  <si>
    <t>Recent Accounting Pronouncements</t>
  </si>
  <si>
    <t>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densed consolidated financial statements upon adoption.
In August 2018, the FASB issued Accounting Standards Update (“ASU”) 2018-13 “Fair Value Measurement (ASC 820): Disclosure Framework – Changes to the Disclosure Requirements for Fair Value Measurements,” which modifies the disclosure requirements on fair value measurements. This ASU is effective for public business entities for annual and interim periods in fiscal years beginning after December 15, 2019. We are currently in the process of evaluating the impact of adoption of this guidance on our consolidated financial statements.
In June 2018, the FASB issued ASU 2018-07 “Compensation - Stock Compensation (Topic 718) - Improvements to Nonemployee Share-Based Payment Accounting,” which expands the scope of Topic 718, Compensation – Stock Compensation, to include share-based payment transactions for acquiring goods and services from nonemployees. This ASU is effective for public business entities for annual and interim periods in fiscal years beginning after December 15, 2018. We are currently in the process of evaluating the impact of adoption of this guidance on our condensed consolidated financial statements.
In January 2017, the FASB issued ASU 2017-01 “Business Combinations (Topic 805) - Clarifying the Definition of a Business,” which provides a new framework for determining whether transactions should be accounted for as acquisitions (or disposals) of assets or businesses. This ASU is effective for public business entities for annual and interim periods in fiscal years beginning after December 15, 2017. The Partnership adopted this ASU on January 1, 2018, using a prospective method.
In November 2016, the FASB issued ASU 2016-18 “Statement of Cash Flows (Topic 230): Restricted Cash,” which requires companies to include cash and cash equivalents that have restrictions on withdrawal or use in total cash and cash equivalents on the statement of cash flows. This ASU is now effective for public business entities beginning after December 15, 2017. The Partnership does not currently have restricted cash.
In October 2016, the FASB issued ASU 2016-16 “Income Taxes (Topi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is now effective for public business entities for annual and interim periods in fiscal years beginning after December 15, 2017. The adoption of ASU 2016-16 did not have an impact on the Partnership’s unaudited condensed consolidated financial statements and related disclosures.
In June 2016, the FASB issued ASU No. 2016-13, “Financial Instruments - Credit Losses (Topic 326): Measurement of Credit Losses on Financial Instruments.” This ASU modifies the impairment model to utilize an expected loss methodology in place of the currently used incurred loss methodology, which will result in the more timely recognition of losses. This ASU is effective for public business entities for annual and interim periods in fiscal years beginning after December 15, 2019, and earlier adoption is permitted. We are currently in the process of evaluating the impact of adoption of this guidance on our consolidated financial statements.
In February 2016, the FASB issued ASU No. 2016-02 “Leases (Topic 842),” effective for annual and interim periods for public companies beginning after December 15, 2018. Additionally, in July 2018, the FASB issued ASU 2018-10, “Codification Improvements to Topic 842 (Leases),” which provides narrow amendments to clarify how to apply certain aspects of ASU 2016-02. The Partnership plans on electing the practical expedients disclosed in ASU 2018-10. The effective date in ASU 2018-10 is the same as that of ASU 2016-02. The standards update the previous lease guidance by requiring the recognition of a right-to-use asset and lease liability on the statement of financial position for those leases previously classified as operating leases under the old guidance. In addition, ASU 2016-02 updates the criteria for a lessee’s classification of a finance lease. The Partnership will not early adopt this standard and will apply the revised lease rules for our interim and annual reporting periods starting January 1, 2019. The Partnership is currently evaluating the impact of these rules on its consolidated financial statements and has identified the population of leases under the revised definition. The Partnership is also in the process of implementing a lease accounting software to properly account for lease data upon adoption. Concurrent with the software implementation, the Partnership is implementing necessary updates to its business processes and controls. The adoption of this standard will result in an increase in the assets and liabilities on the Partnership’s consolidated balance sheets. The quantitative impacts of the new standard are dependent on the leases in force at the time of adoption. As a result, the evaluation of the effect of the new standards will extend over future periods.
In May 2014, the FASB issued ASU No. 2014-09, “Revenue from Contracts with Customers (Topic 606).” In March, April, May and December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The Partnership adopted the standard effective January 1, 2018. For more information, see Note 3 “Revenue Recognition.”
Other accounting standards that have been issued by the FASB or other standards-setting bodies are not expected to have a material impact on the Partnership’s financial position, results of operations and cash flows.</t>
  </si>
  <si>
    <t>Estimates</t>
  </si>
  <si>
    <t>Estimates
The condensed consolidated financial statements are prepared in conformity with U.S. GAAP, which requires management to make estimates and assumptions that affect the amounts reported in the condensed consolidated financial statements and accompanying foot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natural gas, NGLs and oil; future cash flows from oil and natural gas properties; depreciation, depletion and amortization; asset retirement obligations; certain revenues and operating expenses; fair values of derivatives; and fair values of assets and liabilities. As fair value is a market-based measurement, it is determined based on the assumptions that market participants would use. These estimates and assumptions are based on management’s best judgment using the data available.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t>
  </si>
  <si>
    <t>Revenue Recognition (Tables)</t>
  </si>
  <si>
    <t>Schedule of disaggregation of revenue</t>
  </si>
  <si>
    <t>We recognized revenue of $18.2 million for three months ended September 30, 2018. The following table displays revenue disaggregated by type of revenue and product type (in thousands):
Three Months Ended September 30, 2018
Production
Midstream
Total
Revenues:
Natural gas sales
$
166
$
—
$
166
Oil sales
2,848
—
2,848
Natural gas liquid sales
408
—
408
Gathering and transportation sales
—
1,582
1,582
Gathering and transportation lease revenues
—
13,148
13,148
Total revenues
$
3,422
$
14,730
$
18,152
We recognized revenue of $53.7 million for nine months ended September 30, 2018. The following table displays revenue disaggregated by type of revenue and product type (in thousands):
Nine Months Ended September 30, 2018
Production
Midstream
Total
Revenues:
Natural gas sales
$
865
$
—
$
865
Oil sales
7,894
—
7,894
Natural gas liquid sales
1,403
—
1,403
Gathering and transportation sales
—
4,931
4,931
Gathering and transportation lease revenues
—
38,634
38,634
Total revenues
$
10,162
$
43,565
$
53,727</t>
  </si>
  <si>
    <t>Accounting Standards Update 2014-09</t>
  </si>
  <si>
    <t>Schedule of cumulative effect of adoption of ASC 606</t>
  </si>
  <si>
    <t>The impact of adopting Topic 606 on our condensed consolidated statements of operations is as follows (in thousands):
Three Months Ended September 30, 2018
As reported
Balances without Adoption Topic 606
Effect of change Higher/(Lower)
Statement of Operations
Gathering and transportation sales
$
1,582
$
14,730
$
(13,148)
Gathering and transportation lease revenues
13,148
—
13,148
Net earnings
$
14,730
$
14,730
$
—
Nine Months Ended September 30, 2018
As reported
Balances without Adoption Topic 606
Effect of change Higher/(Lower)
Statement of Operations
Gathering and transportation sales
$
4,931
$
43,565
$
(38,634)
Gathering and transportation lease revenues
38,634
—
38,634
Net earnings
$
43,565
$
43,565
$
—</t>
  </si>
  <si>
    <t>Fair Value Measurements (Tables)</t>
  </si>
  <si>
    <t>Fair Value Of Assets And Liabilities On A Recurring Basis</t>
  </si>
  <si>
    <t>The following table summarizes the fair value of our assets and liabilities that were accounted for at fair value on a recurring basis as of September 30, 2018 (in thousands):
Fair Value Measurements at September 30, 2018
Active Markets for
Observable
Identical Assets
Inputs
Unobservable Inputs
(Level 1)
(Level 2)
(Level 3)
Fair Value
Commodity derivative instrument
Derivative liability
$
—
$
(5,506)
$
—
$
(5,506)
Midstream derivative instrument
Earnout derivative liability
—
—
(8,278)
(8,278)
Total
$
—
$
(5,506)
$
(8,278)
$
(13,784)
The following table summarizes the fair value of our assets and liabilities that were accounted for at fair value on a recurring basis as of December 31, 2017 (in thousands):
Fair Value Measurements at December 31, 2017
Active Markets for
Observable
Identical Assets
Inputs
Unobservable Inputs
(Level 1)
(Level 2)
(Level 3)
Fair Value
Commodity derivative instrument
Derivative assets
$
—
$
1,231
$
—
$
1,231
Midstream derivative instrument
Earnout derivative liability
—
—
(6,402)
(6,402)
Total
$
—
$
1,231
$
(6,402)
$
(5,171)</t>
  </si>
  <si>
    <t>Non-Recurring Fair Value Measurements Of Assets And Liabilities</t>
  </si>
  <si>
    <t>We had no non-recurring fair value measurements of our assets as of September 30, 2018. However, the following table summarizes the non-recurring fair value measurements of our assets as of December 31, 2017 (in thousands):
Fair Value Measurements at December 31, 2017
Active Markets for
Observable
Identical Assets
Inputs
Unobservable Inputs
(Level 1)
(Level 2)
(Level 3)
Impairment (a)
$
—
$
—
$
7,277
Total net assets
$
—
$
—
$
7,277
During the year ended December 31, 2017, we recorded a non-cash impairment charge of $4.7 million to impair our producing oil and natural gas properties. The carrying values of the impaired properties were reduced to a fair value of $7.3 million, estimated using inputs characteristic of a Level 3 fair value measurement.</t>
  </si>
  <si>
    <t>Reconciliation Of Changes In Fair Value Of Derivatives Classified As Level 3</t>
  </si>
  <si>
    <t>The following table sets forth a reconciliation of changes in the fair value of the Partnership's earnout derivative classified as Level 3 in the fair value hierarchy (in thousands):
Nine Months Ended
Year Ended
September 30, 2018
December 31, 2017
Beginning balance
$
(6,402)
$
(4,270)
Initial fair value of earnout derivative
—
221
Loss on earnout derivative
(1,876)
(2,353)
Ending balance
$
(8,278)
$
(6,402)
Loss included in earnings related to derivatives still held as of September 30, 2018 and December 31, 2017, respectively
$
(1,876)
$
(2,353)</t>
  </si>
  <si>
    <t>Derivative And Financial Instruments (Tables)</t>
  </si>
  <si>
    <t>Summary Of Derivative Contracts In Place</t>
  </si>
  <si>
    <t>Fixed Price Basis Swaps – West Texas Intermediate (WTI)
Three Months Ended (volume in Bbls)
March 31,
June 30,
September 30,
December 31,
Total
Average
Average
Average
Average
Average
Volume
Price
Volume
Price
Volume
Price
Volume
Price
Volume
Price
2018
—
$
—
—
$
—
—
$
—
59,704
$
59.84
59,704
$
59.84
2019
62,528
$
60.41
59,552
$
60.44
57,024
$
60.48
54,824
$
60.52
233,928
$
60.46
2020
52,776
$
53.50
50,960
$
53.50
49,224
$
53.50
47,624
$
53.50
200,584
$
53.50
494,216
Fixed Price Swaps – NYMEX (Henry Hub)
Three Months Ended (volume in MMBtu)
March 31,
June 30,
September 30,
December 31,
Total
Average
Average
Average
Average
Average
Volume
Price
Volume
Price
Volume
Price
Volume
Price
Volume
Price
2018
—
$
—
—
$
—
—
$
—
117,040
$
3.00
117,040
$
3.00
2019
119,832
$
2.85
115,784
$
2.85
112,032
$
2.85
108,552
$
2.85
456,200
$
2.85
2020
105,104
$
2.85
102,008
$
2.85
99,136
$
2.85
96,200
$
2.85
402,448
$
2.85
975,688</t>
  </si>
  <si>
    <t>Reconciliation Of Changes In Fair Value Of Derivatives</t>
  </si>
  <si>
    <t>The following table sets forth a reconciliation of the changes in fair value of the Partnership’s commodity derivatives for the nine months ended September 30, 2018 and the year ended December 31, 2017 (in thousands):
Nine Months Ended
Year Ended
September 30, 2018
December 31, 2017
Beginning fair value of commodity derivatives
$
1,231
$
6,436
Net gains (losses) on crude oil derivatives
(8,110)
3,284
Net gains on natural gas derivatives
27
663
Net settlements paid (received) on derivative contracts:
Oil
1,383
(6,422)
Natural gas
(37)
(2,730)
Ending fair value of commodity derivatives
$
(5,506)
$
1,231</t>
  </si>
  <si>
    <t>Schedule Of Effect Of Derivative Instruments On Consolidated Statements Of Operations</t>
  </si>
  <si>
    <t>The effect of derivative instruments on our condensed consolidated statements of operations was as follows (in thousands):
Amount of Gain (Loss) in Income
Location of Gain(Loss)
Three Months Ended September 30,
Nine Months Ended September 30,
Derivative Type
in Income
2018
2017
2018
2017
Commodity – Mark-to-Market
Oil sales
$
(2,454)
$
(1,456)
$
(8,110)
$
7,087
Commodity – Mark-to-Market
Natural gas sales
23
(228)
27
497
$
(2,431)
$
(1,684)
$
(8,083)
$
7,584</t>
  </si>
  <si>
    <t>Oil And Natural Gas Properties And Related Equipment (Tables)</t>
  </si>
  <si>
    <t>Gathering and Transportation Assets</t>
  </si>
  <si>
    <t>Gathering and transportation assets consisted of the following (in thousands):
September 30,
December 31,
2018
2017
Gathering and transportation assets
Midstream assets
$
185,953
$
184,969
Less: Accumulated depreciation and amortization
(32,639)
(26,870)
Total gathering and transportation assets
$
153,314
$
158,099</t>
  </si>
  <si>
    <t>Oil and Natural Gas Properties</t>
  </si>
  <si>
    <t>September 30,
December 31,
2018
2017
Gathering and transportation assets
Midstream assets
$
185,953
$
184,969
Less: Accumulated depreciation and amortization
(32,639)
(26,870)
Total gathering and transportation assets
$
153,314
$
158,099
Oil and natural gas properties consisted of the following (in thousands):
September 30,
December 31,
2018
2017
Oil and natural gas properties and related equipment
Proved property
$
112,516
$
170,750
Less: Accumulated depreciation, depletion, amortization and impairments
(64,833)
(115,704)
Oil and natural gas properties and equipment, net
$
47,683
$
55,046</t>
  </si>
  <si>
    <t>Depreciation, Depletion, Amortization and Impairments</t>
  </si>
  <si>
    <t>Depreciation, depletion, amortization and impairments consisted of the following (in thousands):
Three Months Ended
Nine Months Ended
September 30,
September 30,
2018
2017
2018
2017
Depreciation, depletion and amortization of oil and natural gas-related assets
$
1,202
$
1,739
$
3,816
$
7,850
Depreciation and amortization of gathering and transportation related assets
1,940
1,780
5,769
9,963
Amortization of intangible assets
3,365
3,380
10,095
10,204
Total Depreciation, depletion and amortization
6,507
6,899
19,680
28,017
Asset impairments
—
—
—
4,688
Total
$
6,507
$
6,899
$
19,680
$
32,705</t>
  </si>
  <si>
    <t>Asset Retirement Obligation (Tables)</t>
  </si>
  <si>
    <t>Reconciliation of changes in asset retirement obligation</t>
  </si>
  <si>
    <t>The following table is a reconciliation of changes in ARO (in thousands):
Nine Months Ended
Year Ended
September 30, 2018
December 31, 2017
Asset retirement obligation, beginning balance
$
6,074
$
13,579
Liabilities added from escalating working interests
288
198
Sales
(348)
(8,416)
Settlements
—
(60)
Accretion expense
372
773
Asset retirement obligation, ending balance
$
6,386
$
6,074</t>
  </si>
  <si>
    <t>Intangible Assets (Tables)</t>
  </si>
  <si>
    <t>Intangible Assets</t>
  </si>
  <si>
    <t>Schedule of Intangible assets</t>
  </si>
  <si>
    <t>The following table is a reconciliation of changes in intangible assets (in thousands):
Nine Months Ended
Year Ended
September 30, 2018
December 31, 2017
Beginning balance
$
172,166
$
185,766
Disposals
—
(32)
Amortization
(10,095)
(13,568)
Ending balance
$
162,071
$
172,166</t>
  </si>
  <si>
    <t>Investments (Tables)</t>
  </si>
  <si>
    <t>Summarized financial information of unconsolidated entities</t>
  </si>
  <si>
    <t>Summarized financial information of unconsolidated entities is as follows (in thousands):
Nine Months Ended September 30,
2018
2017
Sales
$
257,470
$
57,406
Total expenses
234,341
46,734
Net income
$
23,129
$
10,672
September 30,
December 31,
2018
2017
Current assets
$
38,501
$
38,344
Noncurrent assets
292,253
193,748
Current liabilities
26,387
24,710</t>
  </si>
  <si>
    <t>Unit-Based Compensation (Tables)</t>
  </si>
  <si>
    <t>Schedule Of Units Activity</t>
  </si>
  <si>
    <t>Weighted
Average
Number of
Grant Date
Restricted
Fair Value
Units
Per Unit
Outstanding at December 31, 2017
283,138
$
14.64
Granted
622,534
11.94
Vested
(236,495)
13.62
Returned/Cancelled
(47,386)
12.50
Outstanding at September 30, 2018
621,791
$
12.49</t>
  </si>
  <si>
    <t>Distributions To Unitholders (Tables)</t>
  </si>
  <si>
    <t>Schedule of payment of cash distributions</t>
  </si>
  <si>
    <t>Distribution
Date of
Date of
Date of
Three months ended
per unit
declaration
record
distribution
March 31, 2017
$
0.4375
May 10, 2017
May 22, 2017
May 31, 2017
June 30, 2017
$
0.4441
August 9, 2017
August 22, 2017
August 31, 2017
September 30, 2017
$
0.4508
November 7, 2017
November 20, 2017
November 30, 2017
December 31, 2017
$
0.4508
February 8, 2018
February 20, 2018
February 28, 2018
March 31, 2018
$
0.4508
May 8, 2018
May 22, 2018
May 31, 2018
June 30, 2018
$
0.4508
August 8, 2018
August 21, 2018
August 31, 2018
September 30, 2018
$
0.15
November 9, 2018
November 20, 2018
November 30, 2018</t>
  </si>
  <si>
    <t>Class B preferred units</t>
  </si>
  <si>
    <t>Cash distribution
Date of
Date of
Date of
Three months ended
per unit
declaration
record
distribution
March 31, 2017 (a)
$
0.2258
May 10, 2017
May 22, 2017
May 31, 2017
June 30, 2017
$
0.28225
August 9, 2017
August 22, 2017
August 31, 2017
September 30, 2017
$
0.28225
November 7, 2017
November 20, 2017
November 30, 2017
December 31, 2017
$
0.28225
February 8, 2018
February 20, 2018
February 28, 2018
March 31, 2018
$
0.28225
May 8, 2018
May 22, 2018
May 31, 2018
June 30, 2018 (b)
$
0.2258
August 8, 2018
August 21, 2018
August 31, 2018
September 30, 2018
$
0.28225
November 9, 2018
November 20, 2018
November 30, 2018
(a)
The Partnership elected to pay the first quarter 2017 distribution on the Class B Preferred Units in part cash and, with consent of the Class B preferred unitholder, in part common units (in lieu of additional Class B Preferred Units). Accordingly, the Partnership declared a cash distribution of $0.2258 per Class B preferred unit and an aggregate distribution of 184,697 common units, each payable on May 31, 2017 to holders of record on May 22, 2017.
The Partnership elected to pay the second quarter 2018 distribution on the Class B Preferred Units in part cash and part in Class B Preferred Units. Accordingly, the Partnership declared a cash distribution of $0.2258 per Class B Preferred Unit and an aggregate distribution of 310,009 Class B Preferred Units, each payable on August 31, 2018 to holders of record on August 21, 2018.</t>
  </si>
  <si>
    <t>Partners' Capital (Tables)</t>
  </si>
  <si>
    <t>Schedule of common unit issuances</t>
  </si>
  <si>
    <t>Common
Date of
Three months ended
units
issuance
September 30, 2016
170,750
March 6, 2017
December 31, 2016
154,737
March 6, 2017
March 31, 2017
139,110
June 30, 2017
June 30, 2017
170,497
August 31, 2017
September 30, 2017
186,942
November 30, 2017
December 31, 2017
210,978
March 15, 2018
March 31, 2018
220,214
May 31, 2018
June 30, 2018
224,342
September 10, 2018</t>
  </si>
  <si>
    <t>Class B preferred units accounted for as mezzanine equity in the consolidated balance sheet</t>
  </si>
  <si>
    <t>The Class B Preferred Units are accounted for as mezzanine equity on the condensed consolidated balance sheets. The following table sets forth a reconciliation of the changes in mezzanine equity (in thousands):
Nine Months Ended
Year Ended
September 30, 2018
December 31, 2017
Mezzanine equity, beginning balance
$
343,912
$
342,991
Amortization of discount
1,707
1,796
Distributions
28,088
35,875
Distributions paid
(24,500)
(36,750)
Mezzanine equity, ending balance
$
349,207
$
343,912</t>
  </si>
  <si>
    <t>Reporting Segments (Tables)</t>
  </si>
  <si>
    <t>Schedule of segment information</t>
  </si>
  <si>
    <t>Three Months Ended September 30,
2018
2017
Production
Midstream
Production
Midstream
Segment revenues
Natural gas sales
$
166
$
—
$
787
$
—
Oil sales
2,848
—
3,061
—
Natural gas liquid sales
408
—
514
—
Gathering and transportation sales
—
1,582
—
14,234
Gathering and transportation lease revenues
—
13,148
—
—
Total segment revenues
3,422
14,730
4,362
14,234
Segment operating costs
Lease operating expenses
1,597
308
1,585
150
Transportation operating expenses
—
3,061
—
2,661
Production taxes
292
—
340
—
Gain on sale of assets
(238)
—
(2,546)
—
Depreciation, depletion and amortization
1,202
5,305
1,756
5,143
Accretion expense
48
75
80
69
Total segment operating costs
2,901
8,749
1,215
8,023
Segment other income
Earnings from equity investments
—
2,313
8
2,865
Total segment other income
—
2,313
8
2,865
Segment operating income
$
521
$
8,294
$
3,155
$
9,076
Nine Months Ended September 30,
2018
2017
Production
Midstream
Production
Midstream
Segment revenues
Natural gas sales
$
865
$
—
$
5,818
$
—
Oil sales
7,894
—
22,520
—
Natural gas liquid sales
1,403
—
1,473
—
Gathering and transportation sales
—
4,931
—
39,621
Gathering and transportation lease revenues
—
38,634
—
—
Total segment revenues
10,162
43,565
29,811
39,621
Segment operating costs
Lease operating expenses
4,993
890
9,957
642
Transportation operating expenses
—
8,979
—
8,989
Cost of sales
—
—
77
—
Production taxes
901
—
1,166
—
Gain on sale of assets
(2,626)
—
(2,546)
—
Depreciation, depletion and amortization
3,816
15,864
7,961
20,056
Asset impairments
—
—
4,688
—
Accretion expense
151
221
444
203
Total segment operating costs
7,235
25,954
21,747
29,890
Segment other income (loss)
Earnings (loss) from equity investments
—
9,696
(101)
4,498
Total segment other income (loss)
—
9,696
(101)
4,498
Segment operating income
$
2,927
$
27,307
$
7,963
$
14,229</t>
  </si>
  <si>
    <t>Schedule of reconciliation of segment operating income to net income (loss)</t>
  </si>
  <si>
    <t>Three Months Ended
Nine Months Ended
September 30,
September 30,
2018
2017
2018
2017
Reconciliation of segment operating income to net income (loss)
Total production operating income
$
521
$
3,155
$
2,927
$
7,963
Total midstream operating income
8,294
9,076
27,307
14,229
Total segment operating income
8,815
12,231
30,234
22,192
General and administrative expense
(5,109)
(5,614)
(17,193)
(17,576)
Unit-based compensation expense
(155)
(631)
(2,940)
(1,951)
Interest expense, net
(2,786)
(2,215)
(8,165)
(5,994)
Other expense (a)
(352)
—
(1,876)
—
Net income (loss)
$
413
$
3,771
$
60
$
(3,329)
(a)
Other expense in 2017 excludes earnout rebate. As the rebate is reviewed by the CODM at the segment level, it was included in the Midstream segment operating costs.</t>
  </si>
  <si>
    <t>Summary of assets and capital expenditures by operating segment</t>
  </si>
  <si>
    <t>The following table summarizes the total assets and capital expenditures by operating segment based on the segment realignment as of September 30, 2018 and December 31, 2017 (in thousands):
September 30, 2018
Production
Midstream
Corporate (a)
Total
Other financial information
Total assets
$
51,927
$
437,374
$
2,967
$
492,268
Capital expenditures (b)
$
169
$
4,403
$
—
$
4,572
December 31, 2017
Production
Midstream
Corporate (a)
Total
Other financial information
Total assets
$
58,623
$
468,656
$
1,144
$
528,423
Capital expenditures (b)
$
441
$
46,452
$
—
$
46,893
(a)
Corporate assets not reviewed by the CODM on a segment basis consists of cash, certain prepaid expenses, office furniture, and other assets.
Inclusive of capital contributions made to equity method investments.</t>
  </si>
  <si>
    <t>Variable Interest Entities (Tables)</t>
  </si>
  <si>
    <t>Schedule of Carrying Amounts of Assets and Liabilities of Variable Interest Entity</t>
  </si>
  <si>
    <t>Below is a tabular comparison of the carrying amounts of the assets and liabilities of the VIE and the Partnership’s maximum exposure to loss as of September 30, 2018 and December 31, 2017 (in thousands):
September 30, 2018
December 31, 2017
Acquisitions and capital investments
$
127,899
$
125,059
Earnings in equity investments
19,982
10,288
Distributions received
(30,204)
(11,632)
Maximum exposure to loss
$
117,677
$
123,715</t>
  </si>
  <si>
    <t>Basis Of Presentation And Summary Of Significant Accounting Policies (Details)</t>
  </si>
  <si>
    <t>Sep. 30, 2018segment</t>
  </si>
  <si>
    <t>Number of operating segments</t>
  </si>
  <si>
    <t>Revenue Recognition (Disaggregation) (Details) - USD ($) $ in Thousands</t>
  </si>
  <si>
    <t>Disaggregation of Revenue [Line Items]</t>
  </si>
  <si>
    <t>Production</t>
  </si>
  <si>
    <t>Production | Natural gas sales</t>
  </si>
  <si>
    <t>Production | Oil sales</t>
  </si>
  <si>
    <t>Production | Natural gas liquid product</t>
  </si>
  <si>
    <t>Midstream</t>
  </si>
  <si>
    <t>Midstream | Gathering and transportation</t>
  </si>
  <si>
    <t>Revenue Recognition (Contract Balances) (Details) - USD ($) $ in Millions</t>
  </si>
  <si>
    <t>Jan. 01, 2018</t>
  </si>
  <si>
    <t>Payment term (in days)</t>
  </si>
  <si>
    <t>30 days</t>
  </si>
  <si>
    <t>Receivables</t>
  </si>
  <si>
    <t>Revenue Recognition (ASC 606) (Details) - USD ($) $ in Thousands</t>
  </si>
  <si>
    <t>New Accounting Pronouncements or Change in Accounting Principle [Line Items]</t>
  </si>
  <si>
    <t>Midstream | Accounting Standards Update 2014-09 | Balances without Adoption Topic 606</t>
  </si>
  <si>
    <t>Midstream | Accounting Standards Update 2014-09 | Effect of change Higher/(Lower)</t>
  </si>
  <si>
    <t>Midstream | Gathering and transportation | Accounting Standards Update 2014-09 | Balances without Adoption Topic 606</t>
  </si>
  <si>
    <t>Midstream | Gathering and transportation | Accounting Standards Update 2014-09 | Effect of change Higher/(Lower)</t>
  </si>
  <si>
    <t>Acquisitions and Divestitures (Details) - USD ($) $ in Thousands</t>
  </si>
  <si>
    <t>Oct. 22, 2018</t>
  </si>
  <si>
    <t>Apr. 30, 2018</t>
  </si>
  <si>
    <t>Oct. 31, 2017</t>
  </si>
  <si>
    <t>May 31, 2017</t>
  </si>
  <si>
    <t>Jun. 30, 2018</t>
  </si>
  <si>
    <t>Business Acquisition [Line Items]</t>
  </si>
  <si>
    <t>Louisiana Divestiture | Subsequent event</t>
  </si>
  <si>
    <t>Proceeds from divestiture</t>
  </si>
  <si>
    <t>Oklahoma Production Divestiture</t>
  </si>
  <si>
    <t>Gain on sale</t>
  </si>
  <si>
    <t>Briggs Divestiture</t>
  </si>
  <si>
    <t>Proceeds from divestiture after purchase price adjustments</t>
  </si>
  <si>
    <t>Texas Production Divestiture</t>
  </si>
  <si>
    <t>Cola Divestiture</t>
  </si>
  <si>
    <t>Fair Value Measurements (Recurring) (Details) $ in Thousands</t>
  </si>
  <si>
    <t>Sep. 30, 2018USD ($)derivative</t>
  </si>
  <si>
    <t>Dec. 31, 2017USD ($)</t>
  </si>
  <si>
    <t>Fair Value Assets And Liabilities Measured On Recurring And Nonrecurring Basis [Line Items]</t>
  </si>
  <si>
    <t>Number of interest rate derivatives | derivative</t>
  </si>
  <si>
    <t>Recurring</t>
  </si>
  <si>
    <t>Derivative assets</t>
  </si>
  <si>
    <t>Derivative liability</t>
  </si>
  <si>
    <t>Earnout derivative liability</t>
  </si>
  <si>
    <t>Total net assets</t>
  </si>
  <si>
    <t>Fair Value, Inputs, Level 2 | Recurring</t>
  </si>
  <si>
    <t>Fair Value, Inputs, Level 3 | Recurring</t>
  </si>
  <si>
    <t>Fair Value Measurements (Non-Recurring) (Details) - USD ($) $ in Thousands</t>
  </si>
  <si>
    <t>Fair Value, Inputs, Level 3 | Nonrecurring</t>
  </si>
  <si>
    <t>Impairment</t>
  </si>
  <si>
    <t>Fair Value Measurements (Embedded and Earnout Derivative) (Details) - USD ($) $ in Thousands</t>
  </si>
  <si>
    <t>12 Months Ended</t>
  </si>
  <si>
    <t>Beginning Balance</t>
  </si>
  <si>
    <t>Initial fair value of earnout derivative</t>
  </si>
  <si>
    <t>Ending Balance</t>
  </si>
  <si>
    <t>Derivative And Financial Instruments (Hedges In Place) (Details)</t>
  </si>
  <si>
    <t>Sep. 30, 2018MMBTU$ / bbl$ / MMBTUbbl</t>
  </si>
  <si>
    <t>West Texas Intermediate 2018 Swap Quarter 4</t>
  </si>
  <si>
    <t>Derivative [Line Items]</t>
  </si>
  <si>
    <t>Volume (in Bbls) | bbl</t>
  </si>
  <si>
    <t>Average Price | $ / bbl</t>
  </si>
  <si>
    <t>West Texas Intermediate 2018</t>
  </si>
  <si>
    <t>West Texas Intermediate 2019 Swap Quarter 1</t>
  </si>
  <si>
    <t>West Texas Intermediate 2019 Swap Quarter 2</t>
  </si>
  <si>
    <t>West Texas Intermediate 2019 Swap Quarter 3</t>
  </si>
  <si>
    <t>West Texas Intermediate 2019 Swap Quarter 4</t>
  </si>
  <si>
    <t>West Texas Intermediate 2019</t>
  </si>
  <si>
    <t>West Texas Intermediate 2020 Swap Quarter 1</t>
  </si>
  <si>
    <t>West Texas Intermediate 2020 Swap Quarter 2</t>
  </si>
  <si>
    <t>West Texas Intermediate 2020 Swap Quarter 3</t>
  </si>
  <si>
    <t>West Texas Intermediate 2020 Swap Quarter 4</t>
  </si>
  <si>
    <t>West Texas Intermediate 2020</t>
  </si>
  <si>
    <t>West Texas Intermediate</t>
  </si>
  <si>
    <t>NYMEX 2018 Swap Quarter 4</t>
  </si>
  <si>
    <t>Volume (in MMBtu) | MMBTU</t>
  </si>
  <si>
    <t>Average Price | $ / MMBTU</t>
  </si>
  <si>
    <t>NYMEX 2019 Swap Quarter 1</t>
  </si>
  <si>
    <t>NYMEX 2019 Swap Quarter 2</t>
  </si>
  <si>
    <t>NYMEX 2019 Swap Quarter 3</t>
  </si>
  <si>
    <t>NYMEX 2019 Swap Quarter 4</t>
  </si>
  <si>
    <t>NYMEX 2020 Swap Quarter 1</t>
  </si>
  <si>
    <t>NYMEX 2020 Swap Quarter 2</t>
  </si>
  <si>
    <t>NYMEX 2020 Swap Quarter 3</t>
  </si>
  <si>
    <t>NYMEX 2020 Swap Quarter 4</t>
  </si>
  <si>
    <t>NYMEX</t>
  </si>
  <si>
    <t>Derivative And Financial Instruments (Changes In Fair Value) (Details) $ in Thousands</t>
  </si>
  <si>
    <t>1 Months Ended</t>
  </si>
  <si>
    <t>Aug. 31, 2017USD ($)</t>
  </si>
  <si>
    <t>Sep. 30, 2018USD ($)</t>
  </si>
  <si>
    <t>Sep. 30, 2017USD ($)</t>
  </si>
  <si>
    <t>Sep. 30, 2018USD ($)item</t>
  </si>
  <si>
    <t>Derivative Instruments Gain Loss [Line Items]</t>
  </si>
  <si>
    <t>Early termination of hedges</t>
  </si>
  <si>
    <t>Commodity Contract</t>
  </si>
  <si>
    <t>Beginning fair value of commodity derivatives</t>
  </si>
  <si>
    <t>Net gains (losses) on derivatives</t>
  </si>
  <si>
    <t>Ending fair value of commodity derivatives</t>
  </si>
  <si>
    <t>Number of counterparties | item</t>
  </si>
  <si>
    <t>Oil reserves | Commodity Contract</t>
  </si>
  <si>
    <t>Net settlements paid (received) on derivative contracts</t>
  </si>
  <si>
    <t>Natural gas sales | Commodity Contract</t>
  </si>
  <si>
    <t>Derivative And Financial Instruments (Effect On Statement Of Operations) (Details) - Commodity Contract - USD ($) $ in Thousands</t>
  </si>
  <si>
    <t>Embedded Derivative [Line Items]</t>
  </si>
  <si>
    <t>Oil reserves</t>
  </si>
  <si>
    <t>Long-Term Debt (Details) $ in Thousands</t>
  </si>
  <si>
    <t>May 19, 2016USD ($)</t>
  </si>
  <si>
    <t>Line of Credit Facility [Line Items]</t>
  </si>
  <si>
    <t>Letters of credit outstanding</t>
  </si>
  <si>
    <t>Unamortized debt issue costs</t>
  </si>
  <si>
    <t>Credit Agreement</t>
  </si>
  <si>
    <t>Maximum borrowing capacity</t>
  </si>
  <si>
    <t>Credit agreement available</t>
  </si>
  <si>
    <t>Sub-limit which may be used for issuance of letters of credit</t>
  </si>
  <si>
    <t>Borrowing base amount</t>
  </si>
  <si>
    <t>Commitment fee on unutilized borrowing base</t>
  </si>
  <si>
    <t>0.50%</t>
  </si>
  <si>
    <t>Credit agreement, outstanding</t>
  </si>
  <si>
    <t>Credit Agreement | Thereafter</t>
  </si>
  <si>
    <t>Debt to Adjusted EBITDA ratio</t>
  </si>
  <si>
    <t>Credit Facility Maturing March 31, 2020</t>
  </si>
  <si>
    <t>Lender loan</t>
  </si>
  <si>
    <t>Minimum | Credit Agreement</t>
  </si>
  <si>
    <t>Consolidated current asset ratio</t>
  </si>
  <si>
    <t>Required interest coverage ratio</t>
  </si>
  <si>
    <t>Distribution limitation, credit facility excess over borrowing base (as a percent)</t>
  </si>
  <si>
    <t>90.00%</t>
  </si>
  <si>
    <t>Ownership percentage by subsidiary</t>
  </si>
  <si>
    <t>Minimum | Credit Agreement | Scenario One</t>
  </si>
  <si>
    <t>Minimum | Credit Agreement | Scenario Two</t>
  </si>
  <si>
    <t>Minimum | Credit Agreement | London Interbank Offered Rate (LIBOR)</t>
  </si>
  <si>
    <t>Variable interest rate</t>
  </si>
  <si>
    <t>2.25%</t>
  </si>
  <si>
    <t>Minimum | Credit Agreement | ABR</t>
  </si>
  <si>
    <t>1.25%</t>
  </si>
  <si>
    <t>Maximum | Credit Agreement | London Interbank Offered Rate (LIBOR)</t>
  </si>
  <si>
    <t>3.25%</t>
  </si>
  <si>
    <t>Maximum | Credit Agreement | ABR</t>
  </si>
  <si>
    <t>Oil And Natural Gas Properties And Related Equipment (Gathering and Transportation Assets) (Details) - USD ($) $ in Thousands</t>
  </si>
  <si>
    <t>Property, Plant and Equipment [Line Items]</t>
  </si>
  <si>
    <t>Midstream assets</t>
  </si>
  <si>
    <t>Less: Accumulated depreciation and amortization</t>
  </si>
  <si>
    <t>Total gathering and transportation assets</t>
  </si>
  <si>
    <t>Oil And Natural Gas Properties And Related Equipment (Properties) (Details) - USD ($) $ in Thousands</t>
  </si>
  <si>
    <t>Proved property</t>
  </si>
  <si>
    <t>Less: Accumulated depreciation, depletion, amortization and impairments</t>
  </si>
  <si>
    <t>Oil And Natural Gas Properties And Related Equipment (DDA and Impairments) (Details) - USD ($) $ in Thousands</t>
  </si>
  <si>
    <t>Gathering Facilities</t>
  </si>
  <si>
    <t>Useful lives</t>
  </si>
  <si>
    <t>36 years</t>
  </si>
  <si>
    <t>Oil and Natural Gas-Related Assets</t>
  </si>
  <si>
    <t>Gathering and Transportation Related Assets</t>
  </si>
  <si>
    <t>Gathering and Transportation Related Assets | Minimum</t>
  </si>
  <si>
    <t>3 years</t>
  </si>
  <si>
    <t>Gathering and Transportation Related Assets | Maximum</t>
  </si>
  <si>
    <t>15 years</t>
  </si>
  <si>
    <t>Oil and Natural Gas-Related Assets and Gathering and Transportation-Related Assets</t>
  </si>
  <si>
    <t>Asset Retirement Obligation (Details) - USD ($) $ in Thousands</t>
  </si>
  <si>
    <t>Asset retirement obligation, beginning balance</t>
  </si>
  <si>
    <t>Liabilities added from escalating working interests</t>
  </si>
  <si>
    <t>Sales</t>
  </si>
  <si>
    <t>Settlements</t>
  </si>
  <si>
    <t>Asset retirement obligation, ending balance</t>
  </si>
  <si>
    <t>Legally restricted assets</t>
  </si>
  <si>
    <t>Intangible Assets (Details) $ in Thousands</t>
  </si>
  <si>
    <t>Sep. 30, 2018USD ($)a</t>
  </si>
  <si>
    <t>Finite-Lived Intangible Assets [Line Items]</t>
  </si>
  <si>
    <t>Beginning balance</t>
  </si>
  <si>
    <t>Disposals</t>
  </si>
  <si>
    <t>Amortization</t>
  </si>
  <si>
    <t>Ending balance</t>
  </si>
  <si>
    <t>Customer Contracts</t>
  </si>
  <si>
    <t>Agreement term (in years)</t>
  </si>
  <si>
    <t>Dedicated acreage | a</t>
  </si>
  <si>
    <t>Useful life</t>
  </si>
  <si>
    <t>Investments (Details) $ in Thousands</t>
  </si>
  <si>
    <t>4 Months Ended</t>
  </si>
  <si>
    <t>May 31, 2018aMMcf</t>
  </si>
  <si>
    <t>Nov. 30, 2016USD ($)</t>
  </si>
  <si>
    <t>Jul. 31, 2016USD ($)</t>
  </si>
  <si>
    <t>Apr. 30, 2018MMcf</t>
  </si>
  <si>
    <t>Schedule of Equity Method Investments [Line Items]</t>
  </si>
  <si>
    <t>Capital investments</t>
  </si>
  <si>
    <t>Earnings (loss) from equity investments</t>
  </si>
  <si>
    <t>Distributions received</t>
  </si>
  <si>
    <t>Carnero Gathering, Joint Venture</t>
  </si>
  <si>
    <t>Ownership interest (as a percent)</t>
  </si>
  <si>
    <t>50.00%</t>
  </si>
  <si>
    <t>Payments to acquire interest in joint venture</t>
  </si>
  <si>
    <t>Assumption of capital commitments in joint venture</t>
  </si>
  <si>
    <t>Daily processing capacity | MMcf</t>
  </si>
  <si>
    <t>Carnero Gathering, Joint Venture | Customer Relationships</t>
  </si>
  <si>
    <t>Intangible asset, fair value</t>
  </si>
  <si>
    <t>Carnero Processing Joint Venture</t>
  </si>
  <si>
    <t>Carnero P&amp;G, Joint Venture</t>
  </si>
  <si>
    <t>Acres dedicated for gathering | a</t>
  </si>
  <si>
    <t>Targa | Carnero Gathering, Joint Venture</t>
  </si>
  <si>
    <t>Targa | Carnero Processing Joint Venture</t>
  </si>
  <si>
    <t>Targa | Carnero P&amp;G, Joint Venture</t>
  </si>
  <si>
    <t>Equity interests in plant transferred to joint venture (as a percent)</t>
  </si>
  <si>
    <t>100.00%</t>
  </si>
  <si>
    <t>Investments (Unconsolidated Entities) (Details) - USD ($) $ in Thousands</t>
  </si>
  <si>
    <t>Net income</t>
  </si>
  <si>
    <t>Noncurrent assets</t>
  </si>
  <si>
    <t>Commitments And Contingencies (Details) $ in Millions</t>
  </si>
  <si>
    <t>Variable Interest Entity [Line Items]</t>
  </si>
  <si>
    <t>Related Party Transactions (Details) $ in Millions</t>
  </si>
  <si>
    <t>May 31, 2018a</t>
  </si>
  <si>
    <t>Related Party Transaction [Line Items]</t>
  </si>
  <si>
    <t>Related parties, net receivable | $</t>
  </si>
  <si>
    <t>Related parties, net payable | $</t>
  </si>
  <si>
    <t>Western Catarina Midstream | Sanchez Energy</t>
  </si>
  <si>
    <t>Unit-Based Compensation (Restricted Units Activity) (Details) - LTIP - $ / shares</t>
  </si>
  <si>
    <t>Mar. 31, 2017</t>
  </si>
  <si>
    <t>Share Based Compensation Arrangement By Share Based Payment Award [Line Items]</t>
  </si>
  <si>
    <t>Number of Restricted Units, Granted</t>
  </si>
  <si>
    <t>Units available for issuance</t>
  </si>
  <si>
    <t>Vesting period</t>
  </si>
  <si>
    <t>Executives</t>
  </si>
  <si>
    <t>Restricted Stock Units (RSUs)</t>
  </si>
  <si>
    <t>Number of Restricted Units, Outstanding</t>
  </si>
  <si>
    <t>Number of Restricted Units, Vested</t>
  </si>
  <si>
    <t>Number of Restricted Units, Returned/Cancelled</t>
  </si>
  <si>
    <t>Weighted Averaged Grant Date Fair Value Per Unit, Outstanding</t>
  </si>
  <si>
    <t>Weighted Averaged Grant Date Fair Value Per Unit, Granted</t>
  </si>
  <si>
    <t>Weighted Averaged Grant Date Fair Value Per Unit, Vested</t>
  </si>
  <si>
    <t>Weighted Averaged Grant Date Fair Value Per Unit, Returned/Cancelled</t>
  </si>
  <si>
    <t>Restricted Stock Units (RSUs) | Director</t>
  </si>
  <si>
    <t>Distributions To Unitholders (Details) - $ / shares</t>
  </si>
  <si>
    <t>Mar. 31, 2018</t>
  </si>
  <si>
    <t>Jun. 30, 2017</t>
  </si>
  <si>
    <t>Distribution paid per unit</t>
  </si>
  <si>
    <t>Aggregate distribution of units</t>
  </si>
  <si>
    <t>Partners' Capital (Details) - USD ($) $ / shares in Units, $ in Thousands</t>
  </si>
  <si>
    <t>May 22, 2017</t>
  </si>
  <si>
    <t>Jan. 25, 2017</t>
  </si>
  <si>
    <t>Oct. 14, 2015</t>
  </si>
  <si>
    <t>Apr. 30, 2017</t>
  </si>
  <si>
    <t>Dec. 31, 2016</t>
  </si>
  <si>
    <t>Sep. 30, 2016</t>
  </si>
  <si>
    <t>Dec. 31, 2015</t>
  </si>
  <si>
    <t>Aug. 31, 2018</t>
  </si>
  <si>
    <t>Dec. 06, 2016</t>
  </si>
  <si>
    <t>Limited Partners' Capital Account [Line Items]</t>
  </si>
  <si>
    <t>Common units, outstanding</t>
  </si>
  <si>
    <t>Proceeds from common units sold</t>
  </si>
  <si>
    <t>Units sold (in units)</t>
  </si>
  <si>
    <t>Price per unit sold</t>
  </si>
  <si>
    <t>Proceeds from preferred units sold</t>
  </si>
  <si>
    <t>Percent of consideration paid</t>
  </si>
  <si>
    <t>Paid in full in cash, per annum</t>
  </si>
  <si>
    <t>10.00%</t>
  </si>
  <si>
    <t>Paid in part cash, per annum</t>
  </si>
  <si>
    <t>12.00%</t>
  </si>
  <si>
    <t>Dividend per annum</t>
  </si>
  <si>
    <t>8.00%</t>
  </si>
  <si>
    <t>Paid-in kind units per annum</t>
  </si>
  <si>
    <t>4.00%</t>
  </si>
  <si>
    <t>Class B preferred units | Settlement Agreement with Stonepeak Catarina Holdings LLC</t>
  </si>
  <si>
    <t>Class B preferred units, unit price</t>
  </si>
  <si>
    <t>Common units authorized for sale, value</t>
  </si>
  <si>
    <t>Unvested restricted common units | LTIP</t>
  </si>
  <si>
    <t>Minimum | Class B preferred units</t>
  </si>
  <si>
    <t>Preferred unit conversion, amount</t>
  </si>
  <si>
    <t>Partners' Capital (Class B Preferred Units) (Details) - USD ($) $ in Thousands</t>
  </si>
  <si>
    <t>Mezzanine equity, beginning balance</t>
  </si>
  <si>
    <t>Distributions</t>
  </si>
  <si>
    <t>Mezzanine equity, ending balance</t>
  </si>
  <si>
    <t>Amortization of discount</t>
  </si>
  <si>
    <t>Distributions paid</t>
  </si>
  <si>
    <t>Reporting Segments (Segment Information) (Details) - USD ($) $ in Thousands</t>
  </si>
  <si>
    <t>Segment operating revenues:</t>
  </si>
  <si>
    <t>Segment operating costs:</t>
  </si>
  <si>
    <t>Segment other income (loss)</t>
  </si>
  <si>
    <t>Segment operating income</t>
  </si>
  <si>
    <t>Total segment other income</t>
  </si>
  <si>
    <t>Natural gas sales | Production</t>
  </si>
  <si>
    <t>Oil sales | Production</t>
  </si>
  <si>
    <t>Natural gas liquid product | Production</t>
  </si>
  <si>
    <t>Gathering and transportation | Midstream</t>
  </si>
  <si>
    <t>Reporting Segments - Reconciliation of Segment Operating Income (Details) - USD ($) $ in Thousands</t>
  </si>
  <si>
    <t>Reconciliation of segment operating income to net income (loss):</t>
  </si>
  <si>
    <t>General and administrative expense</t>
  </si>
  <si>
    <t>Reporting Segments (Assets by Segment) (Details) - USD ($) $ in Thousands</t>
  </si>
  <si>
    <t>Segment Reporting, Asset Reconciling Item [Line Items]</t>
  </si>
  <si>
    <t>Capital expenditures</t>
  </si>
  <si>
    <t>Corporate</t>
  </si>
  <si>
    <t>Variable Interest Entities (Details) - USD ($) $ in Thousands</t>
  </si>
  <si>
    <t>Jul. 31, 2016</t>
  </si>
  <si>
    <t>Earnings in equity investments</t>
  </si>
  <si>
    <t>Maximum exposure to loss</t>
  </si>
  <si>
    <t>Debt incurred</t>
  </si>
  <si>
    <t>Subsequent Events (Details) - Subsequent event - USD ($) $ / shares in Units, $ in Millions</t>
  </si>
  <si>
    <t>Nov. 08, 2018</t>
  </si>
  <si>
    <t>Subsequent Event [Line Items]</t>
  </si>
  <si>
    <t>Distribution declared per unit</t>
  </si>
  <si>
    <t>Annual distribution declared per unit</t>
  </si>
  <si>
    <t>Louisiana Divestitu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NYMEX &quot;#,##0_);_(&quot;NYMEX &quot;(#,##0)" numFmtId="167"/>
    <numFmt formatCode="#,##0.0_);(#,##0.0)" numFmtId="168"/>
    <numFmt formatCode="_(&quot;$ &quot;#,##0.0000_);_(&quot;$ &quot;(#,##0.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62705</v>
      </c>
    </row>
    <row r="11" spans="1:3">
      <c r="A11" s="4" t="s">
        <v>17</v>
      </c>
      <c r="B11" s="4" t="s">
        <v>18</v>
      </c>
    </row>
    <row r="12" spans="1:3">
      <c r="A12" s="4" t="s">
        <v>19</v>
      </c>
      <c r="B12" s="4" t="s">
        <v>20</v>
      </c>
    </row>
    <row r="13" spans="1:3">
      <c r="A13" s="4" t="s">
        <v>21</v>
      </c>
      <c r="B13" s="4" t="s">
        <v>22</v>
      </c>
    </row>
    <row r="14" spans="1:3">
      <c r="A14" s="4" t="s">
        <v>23</v>
      </c>
      <c r="B14" s="4" t="s">
        <v>8</v>
      </c>
    </row>
    <row r="15" spans="1:3">
      <c r="A15" s="4" t="s">
        <v>24</v>
      </c>
      <c r="C15" s="5" t="n">
        <v>16188926</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13148</v>
      </c>
      <c r="D4" s="7" t="n">
        <v>38634</v>
      </c>
    </row>
    <row r="5" spans="1:5">
      <c r="A5" s="4" t="s">
        <v>32</v>
      </c>
      <c r="B5" s="5" t="n">
        <v>18152</v>
      </c>
      <c r="C5" s="7" t="n">
        <v>18596</v>
      </c>
      <c r="D5" s="5" t="n">
        <v>53727</v>
      </c>
      <c r="E5" s="7" t="n">
        <v>69432</v>
      </c>
    </row>
    <row r="6" spans="1:5">
      <c r="A6" s="3" t="s">
        <v>33</v>
      </c>
    </row>
    <row r="7" spans="1:5">
      <c r="A7" s="4" t="s">
        <v>34</v>
      </c>
      <c r="B7" s="5" t="n">
        <v>1905</v>
      </c>
      <c r="C7" s="5" t="n">
        <v>1735</v>
      </c>
      <c r="D7" s="5" t="n">
        <v>5883</v>
      </c>
      <c r="E7" s="5" t="n">
        <v>10599</v>
      </c>
    </row>
    <row r="8" spans="1:5">
      <c r="A8" s="4" t="s">
        <v>35</v>
      </c>
      <c r="B8" s="5" t="n">
        <v>3061</v>
      </c>
      <c r="C8" s="5" t="n">
        <v>2661</v>
      </c>
      <c r="D8" s="5" t="n">
        <v>8979</v>
      </c>
      <c r="E8" s="5" t="n">
        <v>8989</v>
      </c>
    </row>
    <row r="9" spans="1:5">
      <c r="A9" s="4" t="s">
        <v>36</v>
      </c>
      <c r="E9" s="5" t="n">
        <v>77</v>
      </c>
    </row>
    <row r="10" spans="1:5">
      <c r="A10" s="4" t="s">
        <v>37</v>
      </c>
      <c r="B10" s="5" t="n">
        <v>292</v>
      </c>
      <c r="C10" s="5" t="n">
        <v>340</v>
      </c>
      <c r="D10" s="5" t="n">
        <v>901</v>
      </c>
      <c r="E10" s="5" t="n">
        <v>1166</v>
      </c>
    </row>
    <row r="11" spans="1:5">
      <c r="A11" s="4" t="s">
        <v>38</v>
      </c>
      <c r="B11" s="5" t="n">
        <v>5109</v>
      </c>
      <c r="C11" s="5" t="n">
        <v>5614</v>
      </c>
      <c r="D11" s="5" t="n">
        <v>17193</v>
      </c>
      <c r="E11" s="5" t="n">
        <v>17576</v>
      </c>
    </row>
    <row r="12" spans="1:5">
      <c r="A12" s="4" t="s">
        <v>39</v>
      </c>
      <c r="B12" s="5" t="n">
        <v>155</v>
      </c>
      <c r="C12" s="5" t="n">
        <v>631</v>
      </c>
      <c r="D12" s="5" t="n">
        <v>2940</v>
      </c>
      <c r="E12" s="5" t="n">
        <v>1951</v>
      </c>
    </row>
    <row r="13" spans="1:5">
      <c r="A13" s="4" t="s">
        <v>40</v>
      </c>
      <c r="B13" s="5" t="n">
        <v>-238</v>
      </c>
      <c r="C13" s="5" t="n">
        <v>-2546</v>
      </c>
      <c r="D13" s="5" t="n">
        <v>-2626</v>
      </c>
      <c r="E13" s="5" t="n">
        <v>-2546</v>
      </c>
    </row>
    <row r="14" spans="1:5">
      <c r="A14" s="4" t="s">
        <v>41</v>
      </c>
      <c r="B14" s="5" t="n">
        <v>6507</v>
      </c>
      <c r="C14" s="5" t="n">
        <v>6899</v>
      </c>
      <c r="D14" s="5" t="n">
        <v>19680</v>
      </c>
      <c r="E14" s="5" t="n">
        <v>28017</v>
      </c>
    </row>
    <row r="15" spans="1:5">
      <c r="A15" s="4" t="s">
        <v>42</v>
      </c>
      <c r="E15" s="5" t="n">
        <v>4688</v>
      </c>
    </row>
    <row r="16" spans="1:5">
      <c r="A16" s="4" t="s">
        <v>43</v>
      </c>
      <c r="B16" s="5" t="n">
        <v>123</v>
      </c>
      <c r="C16" s="5" t="n">
        <v>149</v>
      </c>
      <c r="D16" s="5" t="n">
        <v>372</v>
      </c>
      <c r="E16" s="5" t="n">
        <v>647</v>
      </c>
    </row>
    <row r="17" spans="1:5">
      <c r="A17" s="4" t="s">
        <v>44</v>
      </c>
      <c r="B17" s="5" t="n">
        <v>16914</v>
      </c>
      <c r="C17" s="5" t="n">
        <v>15483</v>
      </c>
      <c r="D17" s="5" t="n">
        <v>53322</v>
      </c>
      <c r="E17" s="5" t="n">
        <v>71164</v>
      </c>
    </row>
    <row r="18" spans="1:5">
      <c r="A18" s="3" t="s">
        <v>45</v>
      </c>
    </row>
    <row r="19" spans="1:5">
      <c r="A19" s="4" t="s">
        <v>46</v>
      </c>
      <c r="B19" s="5" t="n">
        <v>2786</v>
      </c>
      <c r="C19" s="5" t="n">
        <v>2215</v>
      </c>
      <c r="D19" s="5" t="n">
        <v>8165</v>
      </c>
      <c r="E19" s="5" t="n">
        <v>5994</v>
      </c>
    </row>
    <row r="20" spans="1:5">
      <c r="A20" s="4" t="s">
        <v>47</v>
      </c>
      <c r="B20" s="5" t="n">
        <v>-2313</v>
      </c>
      <c r="C20" s="5" t="n">
        <v>-2873</v>
      </c>
      <c r="D20" s="5" t="n">
        <v>-9696</v>
      </c>
      <c r="E20" s="5" t="n">
        <v>-4397</v>
      </c>
    </row>
    <row r="21" spans="1:5">
      <c r="A21" s="4" t="s">
        <v>48</v>
      </c>
      <c r="B21" s="5" t="n">
        <v>352</v>
      </c>
      <c r="D21" s="5" t="n">
        <v>1876</v>
      </c>
    </row>
    <row r="22" spans="1:5">
      <c r="A22" s="4" t="s">
        <v>49</v>
      </c>
      <c r="B22" s="5" t="n">
        <v>825</v>
      </c>
      <c r="C22" s="5" t="n">
        <v>-658</v>
      </c>
      <c r="D22" s="5" t="n">
        <v>345</v>
      </c>
      <c r="E22" s="5" t="n">
        <v>1597</v>
      </c>
    </row>
    <row r="23" spans="1:5">
      <c r="A23" s="4" t="s">
        <v>50</v>
      </c>
      <c r="B23" s="5" t="n">
        <v>17739</v>
      </c>
      <c r="C23" s="5" t="n">
        <v>14825</v>
      </c>
      <c r="D23" s="5" t="n">
        <v>53667</v>
      </c>
      <c r="E23" s="5" t="n">
        <v>72761</v>
      </c>
    </row>
    <row r="24" spans="1:5">
      <c r="A24" s="4" t="s">
        <v>51</v>
      </c>
      <c r="B24" s="5" t="n">
        <v>413</v>
      </c>
      <c r="C24" s="5" t="n">
        <v>3771</v>
      </c>
      <c r="D24" s="5" t="n">
        <v>60</v>
      </c>
      <c r="E24" s="5" t="n">
        <v>-3329</v>
      </c>
    </row>
    <row r="25" spans="1:5">
      <c r="A25" s="4" t="s">
        <v>52</v>
      </c>
      <c r="B25" s="5" t="n">
        <v>413</v>
      </c>
      <c r="C25" s="5" t="n">
        <v>3771</v>
      </c>
      <c r="D25" s="5" t="n">
        <v>60</v>
      </c>
      <c r="E25" s="5" t="n">
        <v>-3329</v>
      </c>
    </row>
    <row r="26" spans="1:5">
      <c r="A26" s="3" t="s">
        <v>53</v>
      </c>
    </row>
    <row r="27" spans="1:5">
      <c r="A27" s="4" t="s">
        <v>54</v>
      </c>
      <c r="D27" s="5" t="n">
        <v>-3500</v>
      </c>
      <c r="E27" s="5" t="n">
        <v>-2625</v>
      </c>
    </row>
    <row r="28" spans="1:5">
      <c r="A28" s="4" t="s">
        <v>55</v>
      </c>
      <c r="B28" s="5" t="n">
        <v>-8838</v>
      </c>
      <c r="C28" s="5" t="n">
        <v>-8750</v>
      </c>
      <c r="D28" s="5" t="n">
        <v>-24588</v>
      </c>
      <c r="E28" s="5" t="n">
        <v>-24500</v>
      </c>
    </row>
    <row r="29" spans="1:5">
      <c r="A29" s="4" t="s">
        <v>56</v>
      </c>
      <c r="B29" s="5" t="n">
        <v>-608</v>
      </c>
      <c r="C29" s="5" t="n">
        <v>-463</v>
      </c>
      <c r="D29" s="5" t="n">
        <v>-1707</v>
      </c>
      <c r="E29" s="5" t="n">
        <v>-1300</v>
      </c>
    </row>
    <row r="30" spans="1:5">
      <c r="A30" s="4" t="s">
        <v>57</v>
      </c>
      <c r="B30" s="7" t="n">
        <v>-9033</v>
      </c>
      <c r="C30" s="7" t="n">
        <v>-5442</v>
      </c>
      <c r="D30" s="7" t="n">
        <v>-29735</v>
      </c>
      <c r="E30" s="7" t="n">
        <v>-31754</v>
      </c>
    </row>
    <row r="31" spans="1:5">
      <c r="A31" s="3" t="s">
        <v>58</v>
      </c>
    </row>
    <row r="32" spans="1:5">
      <c r="A32" s="4" t="s">
        <v>59</v>
      </c>
      <c r="B32" s="8" t="n">
        <v>-0.59</v>
      </c>
      <c r="C32" s="8" t="n">
        <v>-0.38</v>
      </c>
      <c r="D32" s="8" t="n">
        <v>-1.97</v>
      </c>
      <c r="E32" s="8" t="n">
        <v>-2.29</v>
      </c>
    </row>
    <row r="33" spans="1:5">
      <c r="A33" s="4" t="s">
        <v>60</v>
      </c>
      <c r="B33" s="5" t="n">
        <v>15398453</v>
      </c>
      <c r="C33" s="5" t="n">
        <v>14313999</v>
      </c>
      <c r="D33" s="5" t="n">
        <v>15114671</v>
      </c>
      <c r="E33" s="5" t="n">
        <v>13888057</v>
      </c>
    </row>
    <row r="34" spans="1:5">
      <c r="A34" s="4" t="s">
        <v>61</v>
      </c>
    </row>
    <row r="35" spans="1:5">
      <c r="A35" s="3" t="s">
        <v>45</v>
      </c>
    </row>
    <row r="36" spans="1:5">
      <c r="A36" s="4" t="s">
        <v>52</v>
      </c>
      <c r="D36" s="7" t="n">
        <v>60</v>
      </c>
      <c r="E36" s="7" t="n">
        <v>-3329</v>
      </c>
    </row>
    <row r="37" spans="1:5">
      <c r="A37" s="4" t="s">
        <v>62</v>
      </c>
    </row>
    <row r="38" spans="1:5">
      <c r="A38" s="3" t="s">
        <v>30</v>
      </c>
    </row>
    <row r="39" spans="1:5">
      <c r="A39" s="4" t="s">
        <v>63</v>
      </c>
      <c r="B39" s="7" t="n">
        <v>166</v>
      </c>
      <c r="C39" s="7" t="n">
        <v>787</v>
      </c>
      <c r="D39" s="5" t="n">
        <v>865</v>
      </c>
      <c r="E39" s="5" t="n">
        <v>5818</v>
      </c>
    </row>
    <row r="40" spans="1:5">
      <c r="A40" s="4" t="s">
        <v>64</v>
      </c>
    </row>
    <row r="41" spans="1:5">
      <c r="A41" s="3" t="s">
        <v>30</v>
      </c>
    </row>
    <row r="42" spans="1:5">
      <c r="A42" s="4" t="s">
        <v>63</v>
      </c>
      <c r="B42" s="5" t="n">
        <v>2848</v>
      </c>
      <c r="C42" s="5" t="n">
        <v>3061</v>
      </c>
      <c r="D42" s="5" t="n">
        <v>7894</v>
      </c>
      <c r="E42" s="5" t="n">
        <v>22520</v>
      </c>
    </row>
    <row r="43" spans="1:5">
      <c r="A43" s="4" t="s">
        <v>65</v>
      </c>
    </row>
    <row r="44" spans="1:5">
      <c r="A44" s="3" t="s">
        <v>30</v>
      </c>
    </row>
    <row r="45" spans="1:5">
      <c r="A45" s="4" t="s">
        <v>63</v>
      </c>
      <c r="B45" s="5" t="n">
        <v>408</v>
      </c>
      <c r="C45" s="5" t="n">
        <v>514</v>
      </c>
      <c r="D45" s="5" t="n">
        <v>1403</v>
      </c>
      <c r="E45" s="5" t="n">
        <v>1473</v>
      </c>
    </row>
    <row r="46" spans="1:5">
      <c r="A46" s="4" t="s">
        <v>66</v>
      </c>
    </row>
    <row r="47" spans="1:5">
      <c r="A47" s="3" t="s">
        <v>30</v>
      </c>
    </row>
    <row r="48" spans="1:5">
      <c r="A48" s="4" t="s">
        <v>63</v>
      </c>
      <c r="B48" s="7" t="n">
        <v>1582</v>
      </c>
      <c r="C48" s="7" t="n">
        <v>14234</v>
      </c>
      <c r="D48" s="7" t="n">
        <v>4931</v>
      </c>
      <c r="E48" s="7" t="n">
        <v>396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4</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4" t="s">
        <v>218</v>
      </c>
      <c r="B3" s="4" t="s">
        <v>219</v>
      </c>
    </row>
    <row r="4" spans="1:2">
      <c r="A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81</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2311</v>
      </c>
      <c r="C3" s="7" t="n">
        <v>321</v>
      </c>
    </row>
    <row r="4" spans="1:3">
      <c r="A4" s="4" t="s">
        <v>71</v>
      </c>
      <c r="B4" s="5" t="n">
        <v>65</v>
      </c>
      <c r="C4" s="5" t="n">
        <v>495</v>
      </c>
    </row>
    <row r="5" spans="1:3">
      <c r="A5" s="4" t="s">
        <v>72</v>
      </c>
      <c r="B5" s="5" t="n">
        <v>6682</v>
      </c>
      <c r="C5" s="5" t="n">
        <v>13099</v>
      </c>
    </row>
    <row r="6" spans="1:3">
      <c r="A6" s="4" t="s">
        <v>73</v>
      </c>
      <c r="B6" s="5" t="n">
        <v>1001</v>
      </c>
      <c r="C6" s="5" t="n">
        <v>2670</v>
      </c>
    </row>
    <row r="7" spans="1:3">
      <c r="A7" s="4" t="s">
        <v>74</v>
      </c>
      <c r="B7" s="5" t="n">
        <v>13</v>
      </c>
      <c r="C7" s="5" t="n">
        <v>942</v>
      </c>
    </row>
    <row r="8" spans="1:3">
      <c r="A8" s="4" t="s">
        <v>75</v>
      </c>
      <c r="B8" s="5" t="n">
        <v>914</v>
      </c>
    </row>
    <row r="9" spans="1:3">
      <c r="A9" s="4" t="s">
        <v>76</v>
      </c>
      <c r="B9" s="5" t="n">
        <v>10986</v>
      </c>
      <c r="C9" s="5" t="n">
        <v>17527</v>
      </c>
    </row>
    <row r="10" spans="1:3">
      <c r="A10" s="3" t="s">
        <v>77</v>
      </c>
    </row>
    <row r="11" spans="1:3">
      <c r="A11" s="4" t="s">
        <v>78</v>
      </c>
      <c r="B11" s="5" t="n">
        <v>112516</v>
      </c>
      <c r="C11" s="5" t="n">
        <v>170750</v>
      </c>
    </row>
    <row r="12" spans="1:3">
      <c r="A12" s="4" t="s">
        <v>79</v>
      </c>
      <c r="B12" s="5" t="n">
        <v>185953</v>
      </c>
      <c r="C12" s="5" t="n">
        <v>184969</v>
      </c>
    </row>
    <row r="13" spans="1:3">
      <c r="A13" s="4" t="s">
        <v>80</v>
      </c>
      <c r="B13" s="5" t="n">
        <v>-97472</v>
      </c>
      <c r="C13" s="5" t="n">
        <v>-142574</v>
      </c>
    </row>
    <row r="14" spans="1:3">
      <c r="A14" s="4" t="s">
        <v>81</v>
      </c>
      <c r="B14" s="5" t="n">
        <v>200997</v>
      </c>
      <c r="C14" s="5" t="n">
        <v>213145</v>
      </c>
    </row>
    <row r="15" spans="1:3">
      <c r="A15" s="3" t="s">
        <v>82</v>
      </c>
    </row>
    <row r="16" spans="1:3">
      <c r="A16" s="4" t="s">
        <v>83</v>
      </c>
      <c r="B16" s="5" t="n">
        <v>162071</v>
      </c>
      <c r="C16" s="5" t="n">
        <v>172166</v>
      </c>
    </row>
    <row r="17" spans="1:3">
      <c r="A17" s="4" t="s">
        <v>84</v>
      </c>
      <c r="B17" s="5" t="n">
        <v>85</v>
      </c>
      <c r="C17" s="5" t="n">
        <v>1318</v>
      </c>
    </row>
    <row r="18" spans="1:3">
      <c r="A18" s="4" t="s">
        <v>85</v>
      </c>
      <c r="B18" s="5" t="n">
        <v>117677</v>
      </c>
      <c r="C18" s="5" t="n">
        <v>123715</v>
      </c>
    </row>
    <row r="19" spans="1:3">
      <c r="A19" s="4" t="s">
        <v>86</v>
      </c>
      <c r="B19" s="5" t="n">
        <v>452</v>
      </c>
      <c r="C19" s="5" t="n">
        <v>552</v>
      </c>
    </row>
    <row r="20" spans="1:3">
      <c r="A20" s="4" t="s">
        <v>87</v>
      </c>
      <c r="B20" s="5" t="n">
        <v>492268</v>
      </c>
      <c r="C20" s="5" t="n">
        <v>528423</v>
      </c>
    </row>
    <row r="21" spans="1:3">
      <c r="A21" s="3" t="s">
        <v>88</v>
      </c>
    </row>
    <row r="22" spans="1:3">
      <c r="A22" s="4" t="s">
        <v>89</v>
      </c>
      <c r="B22" s="5" t="n">
        <v>4253</v>
      </c>
      <c r="C22" s="5" t="n">
        <v>1782</v>
      </c>
    </row>
    <row r="23" spans="1:3">
      <c r="A23" s="4" t="s">
        <v>90</v>
      </c>
      <c r="B23" s="5" t="n">
        <v>5570</v>
      </c>
      <c r="C23" s="5" t="n">
        <v>10353</v>
      </c>
    </row>
    <row r="24" spans="1:3">
      <c r="A24" s="4" t="s">
        <v>91</v>
      </c>
      <c r="B24" s="5" t="n">
        <v>370</v>
      </c>
      <c r="C24" s="5" t="n">
        <v>371</v>
      </c>
    </row>
    <row r="25" spans="1:3">
      <c r="A25" s="4" t="s">
        <v>84</v>
      </c>
      <c r="B25" s="5" t="n">
        <v>2710</v>
      </c>
      <c r="C25" s="5" t="n">
        <v>756</v>
      </c>
    </row>
    <row r="26" spans="1:3">
      <c r="A26" s="4" t="s">
        <v>92</v>
      </c>
      <c r="B26" s="5" t="n">
        <v>444</v>
      </c>
      <c r="C26" s="5" t="n">
        <v>151</v>
      </c>
    </row>
    <row r="27" spans="1:3">
      <c r="A27" s="4" t="s">
        <v>93</v>
      </c>
      <c r="B27" s="5" t="n">
        <v>13347</v>
      </c>
      <c r="C27" s="5" t="n">
        <v>13413</v>
      </c>
    </row>
    <row r="28" spans="1:3">
      <c r="A28" s="3" t="s">
        <v>92</v>
      </c>
    </row>
    <row r="29" spans="1:3">
      <c r="A29" s="4" t="s">
        <v>94</v>
      </c>
      <c r="B29" s="5" t="n">
        <v>6386</v>
      </c>
      <c r="C29" s="5" t="n">
        <v>6074</v>
      </c>
    </row>
    <row r="30" spans="1:3">
      <c r="A30" s="4" t="s">
        <v>95</v>
      </c>
      <c r="B30" s="5" t="n">
        <v>182300</v>
      </c>
      <c r="C30" s="5" t="n">
        <v>187808</v>
      </c>
    </row>
    <row r="31" spans="1:3">
      <c r="A31" s="4" t="s">
        <v>84</v>
      </c>
      <c r="B31" s="5" t="n">
        <v>2894</v>
      </c>
      <c r="C31" s="5" t="n">
        <v>273</v>
      </c>
    </row>
    <row r="32" spans="1:3">
      <c r="A32" s="4" t="s">
        <v>92</v>
      </c>
      <c r="B32" s="5" t="n">
        <v>7834</v>
      </c>
      <c r="C32" s="5" t="n">
        <v>6251</v>
      </c>
    </row>
    <row r="33" spans="1:3">
      <c r="A33" s="4" t="s">
        <v>96</v>
      </c>
      <c r="B33" s="5" t="n">
        <v>199414</v>
      </c>
      <c r="C33" s="5" t="n">
        <v>200406</v>
      </c>
    </row>
    <row r="34" spans="1:3">
      <c r="A34" s="4" t="s">
        <v>97</v>
      </c>
      <c r="B34" s="5" t="n">
        <v>212761</v>
      </c>
      <c r="C34" s="5" t="n">
        <v>213819</v>
      </c>
    </row>
    <row r="35" spans="1:3">
      <c r="A35" s="4" t="s">
        <v>98</v>
      </c>
      <c r="B35" s="4" t="s">
        <v>99</v>
      </c>
      <c r="C35" s="4" t="s">
        <v>99</v>
      </c>
    </row>
    <row r="36" spans="1:3">
      <c r="A36" s="3" t="s">
        <v>100</v>
      </c>
    </row>
    <row r="37" spans="1:3">
      <c r="A37" s="4" t="s">
        <v>101</v>
      </c>
      <c r="B37" s="5" t="n">
        <v>349207</v>
      </c>
      <c r="C37" s="5" t="n">
        <v>343912</v>
      </c>
    </row>
    <row r="38" spans="1:3">
      <c r="A38" s="3" t="s">
        <v>102</v>
      </c>
    </row>
    <row r="39" spans="1:3">
      <c r="A39" s="4" t="s">
        <v>103</v>
      </c>
      <c r="B39" s="5" t="n">
        <v>-69700</v>
      </c>
      <c r="C39" s="5" t="n">
        <v>-29308</v>
      </c>
    </row>
    <row r="40" spans="1:3">
      <c r="A40" s="4" t="s">
        <v>104</v>
      </c>
      <c r="B40" s="5" t="n">
        <v>-69700</v>
      </c>
      <c r="C40" s="5" t="n">
        <v>-29308</v>
      </c>
    </row>
    <row r="41" spans="1:3">
      <c r="A41" s="4" t="s">
        <v>105</v>
      </c>
      <c r="B41" s="7" t="n">
        <v>492268</v>
      </c>
      <c r="C41" s="7" t="n">
        <v>5284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18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192</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4" t="s">
        <v>61</v>
      </c>
    </row>
    <row r="4" spans="1:2">
      <c r="A4" s="4" t="s">
        <v>258</v>
      </c>
      <c r="B4" s="4" t="s">
        <v>259</v>
      </c>
    </row>
    <row r="5" spans="1:2">
      <c r="A5" s="4" t="s">
        <v>260</v>
      </c>
    </row>
    <row r="6" spans="1:2">
      <c r="A6" s="4" t="s">
        <v>258</v>
      </c>
      <c r="B6"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6</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77</v>
      </c>
      <c r="B1" s="2" t="s">
        <v>1</v>
      </c>
    </row>
    <row r="2" spans="1:2">
      <c r="B2" s="2" t="s">
        <v>278</v>
      </c>
    </row>
    <row r="3" spans="1:2">
      <c r="A3" s="3" t="s">
        <v>174</v>
      </c>
    </row>
    <row r="4" spans="1:2">
      <c r="A4" s="4" t="s">
        <v>279</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6</v>
      </c>
      <c r="B1" s="2" t="s">
        <v>2</v>
      </c>
      <c r="C1" s="2" t="s">
        <v>68</v>
      </c>
    </row>
    <row r="2" spans="1:3">
      <c r="A2" s="3" t="s">
        <v>107</v>
      </c>
    </row>
    <row r="3" spans="1:3">
      <c r="A3" s="4" t="s">
        <v>108</v>
      </c>
      <c r="B3" s="5" t="n">
        <v>31310896</v>
      </c>
      <c r="C3" s="5" t="n">
        <v>31000887</v>
      </c>
    </row>
    <row r="4" spans="1:3">
      <c r="A4" s="4" t="s">
        <v>109</v>
      </c>
      <c r="B4" s="5" t="n">
        <v>31310896</v>
      </c>
      <c r="C4" s="5" t="n">
        <v>31000887</v>
      </c>
    </row>
    <row r="5" spans="1:3">
      <c r="A5" s="4" t="s">
        <v>110</v>
      </c>
      <c r="B5" s="5" t="n">
        <v>16195816</v>
      </c>
      <c r="C5" s="5" t="n">
        <v>14965134</v>
      </c>
    </row>
    <row r="6" spans="1:3">
      <c r="A6" s="4" t="s">
        <v>111</v>
      </c>
      <c r="B6" s="5" t="n">
        <v>16195816</v>
      </c>
      <c r="C6" s="5" t="n">
        <v>149651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80</v>
      </c>
      <c r="B1" s="2" t="s">
        <v>28</v>
      </c>
      <c r="D1" s="2" t="s">
        <v>1</v>
      </c>
    </row>
    <row r="2" spans="1:5">
      <c r="B2" s="2" t="s">
        <v>2</v>
      </c>
      <c r="C2" s="2" t="s">
        <v>29</v>
      </c>
      <c r="D2" s="2" t="s">
        <v>2</v>
      </c>
      <c r="E2" s="2" t="s">
        <v>29</v>
      </c>
    </row>
    <row r="3" spans="1:5">
      <c r="A3" s="3" t="s">
        <v>281</v>
      </c>
    </row>
    <row r="4" spans="1:5">
      <c r="A4" s="4" t="s">
        <v>31</v>
      </c>
      <c r="B4" s="7" t="n">
        <v>13148</v>
      </c>
      <c r="D4" s="7" t="n">
        <v>38634</v>
      </c>
    </row>
    <row r="5" spans="1:5">
      <c r="A5" s="4" t="s">
        <v>32</v>
      </c>
      <c r="B5" s="5" t="n">
        <v>18152</v>
      </c>
      <c r="C5" s="7" t="n">
        <v>18596</v>
      </c>
      <c r="D5" s="5" t="n">
        <v>53727</v>
      </c>
      <c r="E5" s="7" t="n">
        <v>69432</v>
      </c>
    </row>
    <row r="6" spans="1:5">
      <c r="A6" s="4" t="s">
        <v>62</v>
      </c>
    </row>
    <row r="7" spans="1:5">
      <c r="A7" s="3" t="s">
        <v>281</v>
      </c>
    </row>
    <row r="8" spans="1:5">
      <c r="A8" s="4" t="s">
        <v>63</v>
      </c>
      <c r="B8" s="5" t="n">
        <v>166</v>
      </c>
      <c r="C8" s="5" t="n">
        <v>787</v>
      </c>
      <c r="D8" s="5" t="n">
        <v>865</v>
      </c>
      <c r="E8" s="5" t="n">
        <v>5818</v>
      </c>
    </row>
    <row r="9" spans="1:5">
      <c r="A9" s="4" t="s">
        <v>64</v>
      </c>
    </row>
    <row r="10" spans="1:5">
      <c r="A10" s="3" t="s">
        <v>281</v>
      </c>
    </row>
    <row r="11" spans="1:5">
      <c r="A11" s="4" t="s">
        <v>63</v>
      </c>
      <c r="B11" s="5" t="n">
        <v>2848</v>
      </c>
      <c r="C11" s="5" t="n">
        <v>3061</v>
      </c>
      <c r="D11" s="5" t="n">
        <v>7894</v>
      </c>
      <c r="E11" s="5" t="n">
        <v>22520</v>
      </c>
    </row>
    <row r="12" spans="1:5">
      <c r="A12" s="4" t="s">
        <v>65</v>
      </c>
    </row>
    <row r="13" spans="1:5">
      <c r="A13" s="3" t="s">
        <v>281</v>
      </c>
    </row>
    <row r="14" spans="1:5">
      <c r="A14" s="4" t="s">
        <v>63</v>
      </c>
      <c r="B14" s="5" t="n">
        <v>408</v>
      </c>
      <c r="C14" s="5" t="n">
        <v>514</v>
      </c>
      <c r="D14" s="5" t="n">
        <v>1403</v>
      </c>
      <c r="E14" s="5" t="n">
        <v>1473</v>
      </c>
    </row>
    <row r="15" spans="1:5">
      <c r="A15" s="4" t="s">
        <v>66</v>
      </c>
    </row>
    <row r="16" spans="1:5">
      <c r="A16" s="3" t="s">
        <v>281</v>
      </c>
    </row>
    <row r="17" spans="1:5">
      <c r="A17" s="4" t="s">
        <v>63</v>
      </c>
      <c r="B17" s="5" t="n">
        <v>1582</v>
      </c>
      <c r="C17" s="5" t="n">
        <v>14234</v>
      </c>
      <c r="D17" s="5" t="n">
        <v>4931</v>
      </c>
      <c r="E17" s="5" t="n">
        <v>39621</v>
      </c>
    </row>
    <row r="18" spans="1:5">
      <c r="A18" s="4" t="s">
        <v>282</v>
      </c>
    </row>
    <row r="19" spans="1:5">
      <c r="A19" s="3" t="s">
        <v>281</v>
      </c>
    </row>
    <row r="20" spans="1:5">
      <c r="A20" s="4" t="s">
        <v>32</v>
      </c>
      <c r="B20" s="5" t="n">
        <v>3422</v>
      </c>
      <c r="C20" s="5" t="n">
        <v>4362</v>
      </c>
      <c r="D20" s="5" t="n">
        <v>10162</v>
      </c>
      <c r="E20" s="5" t="n">
        <v>29811</v>
      </c>
    </row>
    <row r="21" spans="1:5">
      <c r="A21" s="4" t="s">
        <v>283</v>
      </c>
    </row>
    <row r="22" spans="1:5">
      <c r="A22" s="3" t="s">
        <v>281</v>
      </c>
    </row>
    <row r="23" spans="1:5">
      <c r="A23" s="4" t="s">
        <v>63</v>
      </c>
      <c r="B23" s="5" t="n">
        <v>166</v>
      </c>
      <c r="C23" s="5" t="n">
        <v>787</v>
      </c>
      <c r="D23" s="5" t="n">
        <v>865</v>
      </c>
      <c r="E23" s="5" t="n">
        <v>5818</v>
      </c>
    </row>
    <row r="24" spans="1:5">
      <c r="A24" s="4" t="s">
        <v>284</v>
      </c>
    </row>
    <row r="25" spans="1:5">
      <c r="A25" s="3" t="s">
        <v>281</v>
      </c>
    </row>
    <row r="26" spans="1:5">
      <c r="A26" s="4" t="s">
        <v>63</v>
      </c>
      <c r="B26" s="5" t="n">
        <v>2848</v>
      </c>
      <c r="C26" s="5" t="n">
        <v>3061</v>
      </c>
      <c r="D26" s="5" t="n">
        <v>7894</v>
      </c>
      <c r="E26" s="5" t="n">
        <v>22520</v>
      </c>
    </row>
    <row r="27" spans="1:5">
      <c r="A27" s="4" t="s">
        <v>285</v>
      </c>
    </row>
    <row r="28" spans="1:5">
      <c r="A28" s="3" t="s">
        <v>281</v>
      </c>
    </row>
    <row r="29" spans="1:5">
      <c r="A29" s="4" t="s">
        <v>63</v>
      </c>
      <c r="B29" s="5" t="n">
        <v>408</v>
      </c>
      <c r="C29" s="5" t="n">
        <v>514</v>
      </c>
      <c r="D29" s="5" t="n">
        <v>1403</v>
      </c>
      <c r="E29" s="5" t="n">
        <v>1473</v>
      </c>
    </row>
    <row r="30" spans="1:5">
      <c r="A30" s="4" t="s">
        <v>286</v>
      </c>
    </row>
    <row r="31" spans="1:5">
      <c r="A31" s="3" t="s">
        <v>281</v>
      </c>
    </row>
    <row r="32" spans="1:5">
      <c r="A32" s="4" t="s">
        <v>31</v>
      </c>
      <c r="B32" s="5" t="n">
        <v>13148</v>
      </c>
      <c r="D32" s="5" t="n">
        <v>38634</v>
      </c>
    </row>
    <row r="33" spans="1:5">
      <c r="A33" s="4" t="s">
        <v>32</v>
      </c>
      <c r="B33" s="5" t="n">
        <v>14730</v>
      </c>
      <c r="C33" s="5" t="n">
        <v>14234</v>
      </c>
      <c r="D33" s="5" t="n">
        <v>43565</v>
      </c>
      <c r="E33" s="5" t="n">
        <v>39621</v>
      </c>
    </row>
    <row r="34" spans="1:5">
      <c r="A34" s="4" t="s">
        <v>287</v>
      </c>
    </row>
    <row r="35" spans="1:5">
      <c r="A35" s="3" t="s">
        <v>281</v>
      </c>
    </row>
    <row r="36" spans="1:5">
      <c r="A36" s="4" t="s">
        <v>63</v>
      </c>
      <c r="B36" s="7" t="n">
        <v>1582</v>
      </c>
      <c r="C36" s="7" t="n">
        <v>14234</v>
      </c>
      <c r="D36" s="7" t="n">
        <v>4931</v>
      </c>
      <c r="E36" s="7" t="n">
        <v>396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88</v>
      </c>
      <c r="B1" s="2" t="s">
        <v>1</v>
      </c>
    </row>
    <row r="2" spans="1:3">
      <c r="B2" s="2" t="s">
        <v>2</v>
      </c>
      <c r="C2" s="2" t="s">
        <v>289</v>
      </c>
    </row>
    <row r="3" spans="1:3">
      <c r="A3" s="3" t="s">
        <v>177</v>
      </c>
    </row>
    <row r="4" spans="1:3">
      <c r="A4" s="4" t="s">
        <v>290</v>
      </c>
      <c r="B4" s="4" t="s">
        <v>291</v>
      </c>
    </row>
    <row r="5" spans="1:3">
      <c r="A5" s="4" t="s">
        <v>292</v>
      </c>
      <c r="B5" s="9" t="n">
        <v>0.7</v>
      </c>
      <c r="C5" s="9" t="n">
        <v>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28</v>
      </c>
      <c r="D1" s="2" t="s">
        <v>1</v>
      </c>
    </row>
    <row r="2" spans="1:5">
      <c r="B2" s="2" t="s">
        <v>2</v>
      </c>
      <c r="C2" s="2" t="s">
        <v>29</v>
      </c>
      <c r="D2" s="2" t="s">
        <v>2</v>
      </c>
      <c r="E2" s="2" t="s">
        <v>29</v>
      </c>
    </row>
    <row r="3" spans="1:5">
      <c r="A3" s="3" t="s">
        <v>294</v>
      </c>
    </row>
    <row r="4" spans="1:5">
      <c r="A4" s="4" t="s">
        <v>31</v>
      </c>
      <c r="B4" s="7" t="n">
        <v>13148</v>
      </c>
      <c r="D4" s="7" t="n">
        <v>38634</v>
      </c>
    </row>
    <row r="5" spans="1:5">
      <c r="A5" s="4" t="s">
        <v>32</v>
      </c>
      <c r="B5" s="5" t="n">
        <v>18152</v>
      </c>
      <c r="C5" s="7" t="n">
        <v>18596</v>
      </c>
      <c r="D5" s="5" t="n">
        <v>53727</v>
      </c>
      <c r="E5" s="7" t="n">
        <v>69432</v>
      </c>
    </row>
    <row r="6" spans="1:5">
      <c r="A6" s="4" t="s">
        <v>65</v>
      </c>
    </row>
    <row r="7" spans="1:5">
      <c r="A7" s="3" t="s">
        <v>294</v>
      </c>
    </row>
    <row r="8" spans="1:5">
      <c r="A8" s="4" t="s">
        <v>63</v>
      </c>
      <c r="B8" s="5" t="n">
        <v>408</v>
      </c>
      <c r="C8" s="5" t="n">
        <v>514</v>
      </c>
      <c r="D8" s="5" t="n">
        <v>1403</v>
      </c>
      <c r="E8" s="5" t="n">
        <v>1473</v>
      </c>
    </row>
    <row r="9" spans="1:5">
      <c r="A9" s="4" t="s">
        <v>64</v>
      </c>
    </row>
    <row r="10" spans="1:5">
      <c r="A10" s="3" t="s">
        <v>294</v>
      </c>
    </row>
    <row r="11" spans="1:5">
      <c r="A11" s="4" t="s">
        <v>63</v>
      </c>
      <c r="B11" s="5" t="n">
        <v>2848</v>
      </c>
      <c r="C11" s="5" t="n">
        <v>3061</v>
      </c>
      <c r="D11" s="5" t="n">
        <v>7894</v>
      </c>
      <c r="E11" s="5" t="n">
        <v>22520</v>
      </c>
    </row>
    <row r="12" spans="1:5">
      <c r="A12" s="4" t="s">
        <v>62</v>
      </c>
    </row>
    <row r="13" spans="1:5">
      <c r="A13" s="3" t="s">
        <v>294</v>
      </c>
    </row>
    <row r="14" spans="1:5">
      <c r="A14" s="4" t="s">
        <v>63</v>
      </c>
      <c r="B14" s="5" t="n">
        <v>166</v>
      </c>
      <c r="C14" s="5" t="n">
        <v>787</v>
      </c>
      <c r="D14" s="5" t="n">
        <v>865</v>
      </c>
      <c r="E14" s="5" t="n">
        <v>5818</v>
      </c>
    </row>
    <row r="15" spans="1:5">
      <c r="A15" s="4" t="s">
        <v>66</v>
      </c>
    </row>
    <row r="16" spans="1:5">
      <c r="A16" s="3" t="s">
        <v>294</v>
      </c>
    </row>
    <row r="17" spans="1:5">
      <c r="A17" s="4" t="s">
        <v>63</v>
      </c>
      <c r="B17" s="5" t="n">
        <v>1582</v>
      </c>
      <c r="C17" s="5" t="n">
        <v>14234</v>
      </c>
      <c r="D17" s="5" t="n">
        <v>4931</v>
      </c>
      <c r="E17" s="5" t="n">
        <v>39621</v>
      </c>
    </row>
    <row r="18" spans="1:5">
      <c r="A18" s="4" t="s">
        <v>286</v>
      </c>
    </row>
    <row r="19" spans="1:5">
      <c r="A19" s="3" t="s">
        <v>294</v>
      </c>
    </row>
    <row r="20" spans="1:5">
      <c r="A20" s="4" t="s">
        <v>31</v>
      </c>
      <c r="B20" s="5" t="n">
        <v>13148</v>
      </c>
      <c r="D20" s="5" t="n">
        <v>38634</v>
      </c>
    </row>
    <row r="21" spans="1:5">
      <c r="A21" s="4" t="s">
        <v>32</v>
      </c>
      <c r="B21" s="5" t="n">
        <v>14730</v>
      </c>
      <c r="C21" s="5" t="n">
        <v>14234</v>
      </c>
      <c r="D21" s="5" t="n">
        <v>43565</v>
      </c>
      <c r="E21" s="5" t="n">
        <v>39621</v>
      </c>
    </row>
    <row r="22" spans="1:5">
      <c r="A22" s="4" t="s">
        <v>295</v>
      </c>
    </row>
    <row r="23" spans="1:5">
      <c r="A23" s="3" t="s">
        <v>294</v>
      </c>
    </row>
    <row r="24" spans="1:5">
      <c r="A24" s="4" t="s">
        <v>32</v>
      </c>
      <c r="B24" s="5" t="n">
        <v>14730</v>
      </c>
      <c r="D24" s="5" t="n">
        <v>43565</v>
      </c>
    </row>
    <row r="25" spans="1:5">
      <c r="A25" s="4" t="s">
        <v>296</v>
      </c>
    </row>
    <row r="26" spans="1:5">
      <c r="A26" s="3" t="s">
        <v>294</v>
      </c>
    </row>
    <row r="27" spans="1:5">
      <c r="A27" s="4" t="s">
        <v>31</v>
      </c>
      <c r="B27" s="5" t="n">
        <v>13148</v>
      </c>
      <c r="D27" s="5" t="n">
        <v>38634</v>
      </c>
    </row>
    <row r="28" spans="1:5">
      <c r="A28" s="4" t="s">
        <v>287</v>
      </c>
    </row>
    <row r="29" spans="1:5">
      <c r="A29" s="3" t="s">
        <v>294</v>
      </c>
    </row>
    <row r="30" spans="1:5">
      <c r="A30" s="4" t="s">
        <v>63</v>
      </c>
      <c r="B30" s="5" t="n">
        <v>1582</v>
      </c>
      <c r="C30" s="7" t="n">
        <v>14234</v>
      </c>
      <c r="D30" s="5" t="n">
        <v>4931</v>
      </c>
      <c r="E30" s="7" t="n">
        <v>39621</v>
      </c>
    </row>
    <row r="31" spans="1:5">
      <c r="A31" s="4" t="s">
        <v>297</v>
      </c>
    </row>
    <row r="32" spans="1:5">
      <c r="A32" s="3" t="s">
        <v>294</v>
      </c>
    </row>
    <row r="33" spans="1:5">
      <c r="A33" s="4" t="s">
        <v>63</v>
      </c>
      <c r="B33" s="5" t="n">
        <v>14730</v>
      </c>
      <c r="D33" s="5" t="n">
        <v>43565</v>
      </c>
    </row>
    <row r="34" spans="1:5">
      <c r="A34" s="4" t="s">
        <v>298</v>
      </c>
    </row>
    <row r="35" spans="1:5">
      <c r="A35" s="3" t="s">
        <v>294</v>
      </c>
    </row>
    <row r="36" spans="1:5">
      <c r="A36" s="4" t="s">
        <v>63</v>
      </c>
      <c r="B36" s="7" t="n">
        <v>-13148</v>
      </c>
      <c r="D36" s="7" t="n">
        <v>-386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299</v>
      </c>
      <c r="B1" s="2" t="s">
        <v>300</v>
      </c>
      <c r="C1" s="2" t="s">
        <v>301</v>
      </c>
      <c r="D1" s="2" t="s">
        <v>302</v>
      </c>
      <c r="E1" s="2" t="s">
        <v>303</v>
      </c>
      <c r="F1" s="2" t="s">
        <v>304</v>
      </c>
      <c r="G1" s="2" t="s">
        <v>68</v>
      </c>
      <c r="H1" s="2" t="s">
        <v>29</v>
      </c>
      <c r="I1" s="2" t="s">
        <v>2</v>
      </c>
    </row>
    <row r="2" spans="1:9">
      <c r="A2" s="3" t="s">
        <v>305</v>
      </c>
    </row>
    <row r="3" spans="1:9">
      <c r="A3" s="4" t="s">
        <v>75</v>
      </c>
      <c r="I3" s="7" t="n">
        <v>914</v>
      </c>
    </row>
    <row r="4" spans="1:9">
      <c r="A4" s="4" t="s">
        <v>306</v>
      </c>
    </row>
    <row r="5" spans="1:9">
      <c r="A5" s="3" t="s">
        <v>305</v>
      </c>
    </row>
    <row r="6" spans="1:9">
      <c r="A6" s="4" t="s">
        <v>307</v>
      </c>
      <c r="B6" s="7" t="n">
        <v>1300</v>
      </c>
    </row>
    <row r="7" spans="1:9">
      <c r="A7" s="4" t="s">
        <v>308</v>
      </c>
    </row>
    <row r="8" spans="1:9">
      <c r="A8" s="3" t="s">
        <v>305</v>
      </c>
    </row>
    <row r="9" spans="1:9">
      <c r="A9" s="4" t="s">
        <v>307</v>
      </c>
      <c r="E9" s="7" t="n">
        <v>5500</v>
      </c>
    </row>
    <row r="10" spans="1:9">
      <c r="A10" s="4" t="s">
        <v>309</v>
      </c>
      <c r="H10" s="7" t="n">
        <v>2400</v>
      </c>
    </row>
    <row r="11" spans="1:9">
      <c r="A11" s="4" t="s">
        <v>310</v>
      </c>
    </row>
    <row r="12" spans="1:9">
      <c r="A12" s="3" t="s">
        <v>305</v>
      </c>
    </row>
    <row r="13" spans="1:9">
      <c r="A13" s="4" t="s">
        <v>307</v>
      </c>
      <c r="C13" s="7" t="n">
        <v>4500</v>
      </c>
    </row>
    <row r="14" spans="1:9">
      <c r="A14" s="4" t="s">
        <v>311</v>
      </c>
      <c r="C14" s="5" t="n">
        <v>4200</v>
      </c>
    </row>
    <row r="15" spans="1:9">
      <c r="A15" s="4" t="s">
        <v>309</v>
      </c>
      <c r="F15" s="7" t="n">
        <v>1800</v>
      </c>
    </row>
    <row r="16" spans="1:9">
      <c r="A16" s="4" t="s">
        <v>312</v>
      </c>
    </row>
    <row r="17" spans="1:9">
      <c r="A17" s="3" t="s">
        <v>305</v>
      </c>
    </row>
    <row r="18" spans="1:9">
      <c r="A18" s="4" t="s">
        <v>307</v>
      </c>
      <c r="D18" s="7" t="n">
        <v>6300</v>
      </c>
    </row>
    <row r="19" spans="1:9">
      <c r="A19" s="4" t="s">
        <v>309</v>
      </c>
      <c r="G19" s="7" t="n">
        <v>1400</v>
      </c>
    </row>
    <row r="20" spans="1:9">
      <c r="A20" s="4" t="s">
        <v>313</v>
      </c>
    </row>
    <row r="21" spans="1:9">
      <c r="A21" s="3" t="s">
        <v>305</v>
      </c>
    </row>
    <row r="22" spans="1:9">
      <c r="A22" s="4" t="s">
        <v>307</v>
      </c>
      <c r="C22" s="7" t="n">
        <v>1000</v>
      </c>
    </row>
    <row r="23" spans="1:9">
      <c r="A23" s="4" t="s">
        <v>309</v>
      </c>
      <c r="F23" s="7" t="n">
        <v>1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14</v>
      </c>
      <c r="B1" s="2" t="s">
        <v>315</v>
      </c>
      <c r="C1" s="2" t="s">
        <v>316</v>
      </c>
    </row>
    <row r="2" spans="1:3">
      <c r="A2" s="3" t="s">
        <v>317</v>
      </c>
    </row>
    <row r="3" spans="1:3">
      <c r="A3" s="4" t="s">
        <v>318</v>
      </c>
      <c r="B3" s="5" t="n">
        <v>0</v>
      </c>
    </row>
    <row r="4" spans="1:3">
      <c r="A4" s="4" t="s">
        <v>319</v>
      </c>
    </row>
    <row r="5" spans="1:3">
      <c r="A5" s="3" t="s">
        <v>317</v>
      </c>
    </row>
    <row r="6" spans="1:3">
      <c r="A6" s="4" t="s">
        <v>320</v>
      </c>
      <c r="C6" s="7" t="n">
        <v>1231</v>
      </c>
    </row>
    <row r="7" spans="1:3">
      <c r="A7" s="4" t="s">
        <v>321</v>
      </c>
      <c r="B7" s="7" t="n">
        <v>-5506</v>
      </c>
      <c r="C7" s="5" t="n">
        <v>-6402</v>
      </c>
    </row>
    <row r="8" spans="1:3">
      <c r="A8" s="4" t="s">
        <v>322</v>
      </c>
      <c r="B8" s="5" t="n">
        <v>-8278</v>
      </c>
    </row>
    <row r="9" spans="1:3">
      <c r="A9" s="4" t="s">
        <v>323</v>
      </c>
      <c r="B9" s="5" t="n">
        <v>-13784</v>
      </c>
      <c r="C9" s="5" t="n">
        <v>-5171</v>
      </c>
    </row>
    <row r="10" spans="1:3">
      <c r="A10" s="4" t="s">
        <v>324</v>
      </c>
    </row>
    <row r="11" spans="1:3">
      <c r="A11" s="3" t="s">
        <v>317</v>
      </c>
    </row>
    <row r="12" spans="1:3">
      <c r="A12" s="4" t="s">
        <v>320</v>
      </c>
      <c r="C12" s="5" t="n">
        <v>1231</v>
      </c>
    </row>
    <row r="13" spans="1:3">
      <c r="A13" s="4" t="s">
        <v>321</v>
      </c>
      <c r="B13" s="5" t="n">
        <v>-5506</v>
      </c>
    </row>
    <row r="14" spans="1:3">
      <c r="A14" s="4" t="s">
        <v>323</v>
      </c>
      <c r="B14" s="5" t="n">
        <v>-5506</v>
      </c>
      <c r="C14" s="5" t="n">
        <v>1231</v>
      </c>
    </row>
    <row r="15" spans="1:3">
      <c r="A15" s="4" t="s">
        <v>325</v>
      </c>
    </row>
    <row r="16" spans="1:3">
      <c r="A16" s="3" t="s">
        <v>317</v>
      </c>
    </row>
    <row r="17" spans="1:3">
      <c r="A17" s="4" t="s">
        <v>321</v>
      </c>
      <c r="C17" s="5" t="n">
        <v>-6402</v>
      </c>
    </row>
    <row r="18" spans="1:3">
      <c r="A18" s="4" t="s">
        <v>322</v>
      </c>
      <c r="B18" s="5" t="n">
        <v>-8278</v>
      </c>
    </row>
    <row r="19" spans="1:3">
      <c r="A19" s="4" t="s">
        <v>323</v>
      </c>
      <c r="B19" s="7" t="n">
        <v>-8278</v>
      </c>
      <c r="C19" s="7" t="n">
        <v>-64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9</v>
      </c>
      <c r="C2" s="2" t="s">
        <v>68</v>
      </c>
    </row>
    <row r="3" spans="1:3">
      <c r="A3" s="3" t="s">
        <v>317</v>
      </c>
    </row>
    <row r="4" spans="1:3">
      <c r="A4" s="4" t="s">
        <v>42</v>
      </c>
      <c r="B4" s="7" t="n">
        <v>4688</v>
      </c>
    </row>
    <row r="5" spans="1:3">
      <c r="A5" s="4" t="s">
        <v>327</v>
      </c>
    </row>
    <row r="6" spans="1:3">
      <c r="A6" s="3" t="s">
        <v>317</v>
      </c>
    </row>
    <row r="7" spans="1:3">
      <c r="A7" s="4" t="s">
        <v>328</v>
      </c>
      <c r="C7" s="7" t="n">
        <v>7277</v>
      </c>
    </row>
    <row r="8" spans="1:3">
      <c r="A8" s="4" t="s">
        <v>323</v>
      </c>
      <c r="C8" s="7" t="n">
        <v>72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9</v>
      </c>
      <c r="B1" s="2" t="s">
        <v>1</v>
      </c>
      <c r="C1" s="2" t="s">
        <v>330</v>
      </c>
    </row>
    <row r="2" spans="1:3">
      <c r="B2" s="2" t="s">
        <v>2</v>
      </c>
      <c r="C2" s="2" t="s">
        <v>68</v>
      </c>
    </row>
    <row r="3" spans="1:3">
      <c r="A3" s="3" t="s">
        <v>181</v>
      </c>
    </row>
    <row r="4" spans="1:3">
      <c r="A4" s="4" t="s">
        <v>331</v>
      </c>
      <c r="B4" s="7" t="n">
        <v>-6402</v>
      </c>
      <c r="C4" s="7" t="n">
        <v>-4270</v>
      </c>
    </row>
    <row r="5" spans="1:3">
      <c r="A5" s="4" t="s">
        <v>332</v>
      </c>
      <c r="C5" s="5" t="n">
        <v>221</v>
      </c>
    </row>
    <row r="6" spans="1:3">
      <c r="A6" s="4" t="s">
        <v>122</v>
      </c>
      <c r="B6" s="5" t="n">
        <v>-1876</v>
      </c>
      <c r="C6" s="5" t="n">
        <v>-2353</v>
      </c>
    </row>
    <row r="7" spans="1:3">
      <c r="A7" s="4" t="s">
        <v>333</v>
      </c>
      <c r="B7" s="7" t="n">
        <v>-8278</v>
      </c>
      <c r="C7" s="7" t="n">
        <v>-6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65"/>
    <col customWidth="1" max="2" min="2" width="38"/>
  </cols>
  <sheetData>
    <row r="1" spans="1:2">
      <c r="A1" s="1" t="s">
        <v>334</v>
      </c>
      <c r="B1" s="2" t="s">
        <v>1</v>
      </c>
    </row>
    <row r="2" spans="1:2">
      <c r="B2" s="2" t="s">
        <v>335</v>
      </c>
    </row>
    <row r="3" spans="1:2">
      <c r="A3" s="4" t="s">
        <v>336</v>
      </c>
    </row>
    <row r="4" spans="1:2">
      <c r="A4" s="3" t="s">
        <v>337</v>
      </c>
    </row>
    <row r="5" spans="1:2">
      <c r="A5" s="4" t="s">
        <v>338</v>
      </c>
      <c r="B5" s="5" t="n">
        <v>59704</v>
      </c>
    </row>
    <row r="6" spans="1:2">
      <c r="A6" s="4" t="s">
        <v>339</v>
      </c>
      <c r="B6" s="10" t="n">
        <v>59.84</v>
      </c>
    </row>
    <row r="7" spans="1:2">
      <c r="A7" s="4" t="s">
        <v>340</v>
      </c>
    </row>
    <row r="8" spans="1:2">
      <c r="A8" s="3" t="s">
        <v>337</v>
      </c>
    </row>
    <row r="9" spans="1:2">
      <c r="A9" s="4" t="s">
        <v>338</v>
      </c>
      <c r="B9" s="5" t="n">
        <v>59704</v>
      </c>
    </row>
    <row r="10" spans="1:2">
      <c r="A10" s="4" t="s">
        <v>339</v>
      </c>
      <c r="B10" s="10" t="n">
        <v>59.84</v>
      </c>
    </row>
    <row r="11" spans="1:2">
      <c r="A11" s="4" t="s">
        <v>341</v>
      </c>
    </row>
    <row r="12" spans="1:2">
      <c r="A12" s="3" t="s">
        <v>337</v>
      </c>
    </row>
    <row r="13" spans="1:2">
      <c r="A13" s="4" t="s">
        <v>338</v>
      </c>
      <c r="B13" s="5" t="n">
        <v>62528</v>
      </c>
    </row>
    <row r="14" spans="1:2">
      <c r="A14" s="4" t="s">
        <v>339</v>
      </c>
      <c r="B14" s="10" t="n">
        <v>60.41</v>
      </c>
    </row>
    <row r="15" spans="1:2">
      <c r="A15" s="4" t="s">
        <v>342</v>
      </c>
    </row>
    <row r="16" spans="1:2">
      <c r="A16" s="3" t="s">
        <v>337</v>
      </c>
    </row>
    <row r="17" spans="1:2">
      <c r="A17" s="4" t="s">
        <v>338</v>
      </c>
      <c r="B17" s="5" t="n">
        <v>59552</v>
      </c>
    </row>
    <row r="18" spans="1:2">
      <c r="A18" s="4" t="s">
        <v>339</v>
      </c>
      <c r="B18" s="10" t="n">
        <v>60.44</v>
      </c>
    </row>
    <row r="19" spans="1:2">
      <c r="A19" s="4" t="s">
        <v>343</v>
      </c>
    </row>
    <row r="20" spans="1:2">
      <c r="A20" s="3" t="s">
        <v>337</v>
      </c>
    </row>
    <row r="21" spans="1:2">
      <c r="A21" s="4" t="s">
        <v>338</v>
      </c>
      <c r="B21" s="5" t="n">
        <v>57024</v>
      </c>
    </row>
    <row r="22" spans="1:2">
      <c r="A22" s="4" t="s">
        <v>339</v>
      </c>
      <c r="B22" s="10" t="n">
        <v>60.48</v>
      </c>
    </row>
    <row r="23" spans="1:2">
      <c r="A23" s="4" t="s">
        <v>344</v>
      </c>
    </row>
    <row r="24" spans="1:2">
      <c r="A24" s="3" t="s">
        <v>337</v>
      </c>
    </row>
    <row r="25" spans="1:2">
      <c r="A25" s="4" t="s">
        <v>338</v>
      </c>
      <c r="B25" s="5" t="n">
        <v>54824</v>
      </c>
    </row>
    <row r="26" spans="1:2">
      <c r="A26" s="4" t="s">
        <v>339</v>
      </c>
      <c r="B26" s="10" t="n">
        <v>60.52</v>
      </c>
    </row>
    <row r="27" spans="1:2">
      <c r="A27" s="4" t="s">
        <v>345</v>
      </c>
    </row>
    <row r="28" spans="1:2">
      <c r="A28" s="3" t="s">
        <v>337</v>
      </c>
    </row>
    <row r="29" spans="1:2">
      <c r="A29" s="4" t="s">
        <v>338</v>
      </c>
      <c r="B29" s="5" t="n">
        <v>233928</v>
      </c>
    </row>
    <row r="30" spans="1:2">
      <c r="A30" s="4" t="s">
        <v>339</v>
      </c>
      <c r="B30" s="10" t="n">
        <v>60.46</v>
      </c>
    </row>
    <row r="31" spans="1:2">
      <c r="A31" s="4" t="s">
        <v>346</v>
      </c>
    </row>
    <row r="32" spans="1:2">
      <c r="A32" s="3" t="s">
        <v>337</v>
      </c>
    </row>
    <row r="33" spans="1:2">
      <c r="A33" s="4" t="s">
        <v>338</v>
      </c>
      <c r="B33" s="5" t="n">
        <v>52776</v>
      </c>
    </row>
    <row r="34" spans="1:2">
      <c r="A34" s="4" t="s">
        <v>339</v>
      </c>
      <c r="B34" s="10" t="n">
        <v>53.5</v>
      </c>
    </row>
    <row r="35" spans="1:2">
      <c r="A35" s="4" t="s">
        <v>347</v>
      </c>
    </row>
    <row r="36" spans="1:2">
      <c r="A36" s="3" t="s">
        <v>337</v>
      </c>
    </row>
    <row r="37" spans="1:2">
      <c r="A37" s="4" t="s">
        <v>338</v>
      </c>
      <c r="B37" s="5" t="n">
        <v>50960</v>
      </c>
    </row>
    <row r="38" spans="1:2">
      <c r="A38" s="4" t="s">
        <v>339</v>
      </c>
      <c r="B38" s="10" t="n">
        <v>53.5</v>
      </c>
    </row>
    <row r="39" spans="1:2">
      <c r="A39" s="4" t="s">
        <v>348</v>
      </c>
    </row>
    <row r="40" spans="1:2">
      <c r="A40" s="3" t="s">
        <v>337</v>
      </c>
    </row>
    <row r="41" spans="1:2">
      <c r="A41" s="4" t="s">
        <v>338</v>
      </c>
      <c r="B41" s="5" t="n">
        <v>49224</v>
      </c>
    </row>
    <row r="42" spans="1:2">
      <c r="A42" s="4" t="s">
        <v>339</v>
      </c>
      <c r="B42" s="10" t="n">
        <v>53.5</v>
      </c>
    </row>
    <row r="43" spans="1:2">
      <c r="A43" s="4" t="s">
        <v>349</v>
      </c>
    </row>
    <row r="44" spans="1:2">
      <c r="A44" s="3" t="s">
        <v>337</v>
      </c>
    </row>
    <row r="45" spans="1:2">
      <c r="A45" s="4" t="s">
        <v>338</v>
      </c>
      <c r="B45" s="5" t="n">
        <v>47624</v>
      </c>
    </row>
    <row r="46" spans="1:2">
      <c r="A46" s="4" t="s">
        <v>339</v>
      </c>
      <c r="B46" s="10" t="n">
        <v>53.5</v>
      </c>
    </row>
    <row r="47" spans="1:2">
      <c r="A47" s="4" t="s">
        <v>350</v>
      </c>
    </row>
    <row r="48" spans="1:2">
      <c r="A48" s="3" t="s">
        <v>337</v>
      </c>
    </row>
    <row r="49" spans="1:2">
      <c r="A49" s="4" t="s">
        <v>338</v>
      </c>
      <c r="B49" s="5" t="n">
        <v>200584</v>
      </c>
    </row>
    <row r="50" spans="1:2">
      <c r="A50" s="4" t="s">
        <v>339</v>
      </c>
      <c r="B50" s="10" t="n">
        <v>53.5</v>
      </c>
    </row>
    <row r="51" spans="1:2">
      <c r="A51" s="4" t="s">
        <v>351</v>
      </c>
    </row>
    <row r="52" spans="1:2">
      <c r="A52" s="3" t="s">
        <v>337</v>
      </c>
    </row>
    <row r="53" spans="1:2">
      <c r="A53" s="4" t="s">
        <v>338</v>
      </c>
      <c r="B53" s="5" t="n">
        <v>494216</v>
      </c>
    </row>
    <row r="54" spans="1:2">
      <c r="A54" s="4" t="s">
        <v>352</v>
      </c>
    </row>
    <row r="55" spans="1:2">
      <c r="A55" s="3" t="s">
        <v>337</v>
      </c>
    </row>
    <row r="56" spans="1:2">
      <c r="A56" s="4" t="s">
        <v>353</v>
      </c>
      <c r="B56" s="5" t="n">
        <v>117040</v>
      </c>
    </row>
    <row r="57" spans="1:2">
      <c r="A57" s="4" t="s">
        <v>354</v>
      </c>
      <c r="B57" s="5" t="n">
        <v>3</v>
      </c>
    </row>
    <row r="58" spans="1:2">
      <c r="A58" s="11" t="n">
        <v>2018</v>
      </c>
    </row>
    <row r="59" spans="1:2">
      <c r="A59" s="3" t="s">
        <v>337</v>
      </c>
    </row>
    <row r="60" spans="1:2">
      <c r="A60" s="4" t="s">
        <v>353</v>
      </c>
      <c r="B60" s="5" t="n">
        <v>117040</v>
      </c>
    </row>
    <row r="61" spans="1:2">
      <c r="A61" s="4" t="s">
        <v>354</v>
      </c>
      <c r="B61" s="5" t="n">
        <v>3</v>
      </c>
    </row>
    <row r="62" spans="1:2">
      <c r="A62" s="4" t="s">
        <v>355</v>
      </c>
    </row>
    <row r="63" spans="1:2">
      <c r="A63" s="3" t="s">
        <v>337</v>
      </c>
    </row>
    <row r="64" spans="1:2">
      <c r="A64" s="4" t="s">
        <v>353</v>
      </c>
      <c r="B64" s="5" t="n">
        <v>119832</v>
      </c>
    </row>
    <row r="65" spans="1:2">
      <c r="A65" s="4" t="s">
        <v>354</v>
      </c>
      <c r="B65" s="10" t="n">
        <v>2.85</v>
      </c>
    </row>
    <row r="66" spans="1:2">
      <c r="A66" s="4" t="s">
        <v>356</v>
      </c>
    </row>
    <row r="67" spans="1:2">
      <c r="A67" s="3" t="s">
        <v>337</v>
      </c>
    </row>
    <row r="68" spans="1:2">
      <c r="A68" s="4" t="s">
        <v>353</v>
      </c>
      <c r="B68" s="5" t="n">
        <v>115784</v>
      </c>
    </row>
    <row r="69" spans="1:2">
      <c r="A69" s="4" t="s">
        <v>354</v>
      </c>
      <c r="B69" s="10" t="n">
        <v>2.85</v>
      </c>
    </row>
    <row r="70" spans="1:2">
      <c r="A70" s="4" t="s">
        <v>357</v>
      </c>
    </row>
    <row r="71" spans="1:2">
      <c r="A71" s="3" t="s">
        <v>337</v>
      </c>
    </row>
    <row r="72" spans="1:2">
      <c r="A72" s="4" t="s">
        <v>353</v>
      </c>
      <c r="B72" s="5" t="n">
        <v>112032</v>
      </c>
    </row>
    <row r="73" spans="1:2">
      <c r="A73" s="4" t="s">
        <v>354</v>
      </c>
      <c r="B73" s="10" t="n">
        <v>2.85</v>
      </c>
    </row>
    <row r="74" spans="1:2">
      <c r="A74" s="4" t="s">
        <v>358</v>
      </c>
    </row>
    <row r="75" spans="1:2">
      <c r="A75" s="3" t="s">
        <v>337</v>
      </c>
    </row>
    <row r="76" spans="1:2">
      <c r="A76" s="4" t="s">
        <v>353</v>
      </c>
      <c r="B76" s="5" t="n">
        <v>108552</v>
      </c>
    </row>
    <row r="77" spans="1:2">
      <c r="A77" s="4" t="s">
        <v>354</v>
      </c>
      <c r="B77" s="10" t="n">
        <v>2.85</v>
      </c>
    </row>
    <row r="78" spans="1:2">
      <c r="A78" s="11" t="n">
        <v>2019</v>
      </c>
    </row>
    <row r="79" spans="1:2">
      <c r="A79" s="3" t="s">
        <v>337</v>
      </c>
    </row>
    <row r="80" spans="1:2">
      <c r="A80" s="4" t="s">
        <v>353</v>
      </c>
      <c r="B80" s="5" t="n">
        <v>456200</v>
      </c>
    </row>
    <row r="81" spans="1:2">
      <c r="A81" s="4" t="s">
        <v>354</v>
      </c>
      <c r="B81" s="10" t="n">
        <v>2.85</v>
      </c>
    </row>
    <row r="82" spans="1:2">
      <c r="A82" s="4" t="s">
        <v>359</v>
      </c>
    </row>
    <row r="83" spans="1:2">
      <c r="A83" s="3" t="s">
        <v>337</v>
      </c>
    </row>
    <row r="84" spans="1:2">
      <c r="A84" s="4" t="s">
        <v>353</v>
      </c>
      <c r="B84" s="5" t="n">
        <v>105104</v>
      </c>
    </row>
    <row r="85" spans="1:2">
      <c r="A85" s="4" t="s">
        <v>354</v>
      </c>
      <c r="B85" s="10" t="n">
        <v>2.85</v>
      </c>
    </row>
    <row r="86" spans="1:2">
      <c r="A86" s="4" t="s">
        <v>360</v>
      </c>
    </row>
    <row r="87" spans="1:2">
      <c r="A87" s="3" t="s">
        <v>337</v>
      </c>
    </row>
    <row r="88" spans="1:2">
      <c r="A88" s="4" t="s">
        <v>353</v>
      </c>
      <c r="B88" s="5" t="n">
        <v>102008</v>
      </c>
    </row>
    <row r="89" spans="1:2">
      <c r="A89" s="4" t="s">
        <v>354</v>
      </c>
      <c r="B89" s="10" t="n">
        <v>2.85</v>
      </c>
    </row>
    <row r="90" spans="1:2">
      <c r="A90" s="4" t="s">
        <v>361</v>
      </c>
    </row>
    <row r="91" spans="1:2">
      <c r="A91" s="3" t="s">
        <v>337</v>
      </c>
    </row>
    <row r="92" spans="1:2">
      <c r="A92" s="4" t="s">
        <v>353</v>
      </c>
      <c r="B92" s="5" t="n">
        <v>99136</v>
      </c>
    </row>
    <row r="93" spans="1:2">
      <c r="A93" s="4" t="s">
        <v>354</v>
      </c>
      <c r="B93" s="10" t="n">
        <v>2.85</v>
      </c>
    </row>
    <row r="94" spans="1:2">
      <c r="A94" s="4" t="s">
        <v>362</v>
      </c>
    </row>
    <row r="95" spans="1:2">
      <c r="A95" s="3" t="s">
        <v>337</v>
      </c>
    </row>
    <row r="96" spans="1:2">
      <c r="A96" s="4" t="s">
        <v>353</v>
      </c>
      <c r="B96" s="5" t="n">
        <v>96200</v>
      </c>
    </row>
    <row r="97" spans="1:2">
      <c r="A97" s="4" t="s">
        <v>354</v>
      </c>
      <c r="B97" s="10" t="n">
        <v>2.85</v>
      </c>
    </row>
    <row r="98" spans="1:2">
      <c r="A98" s="11" t="n">
        <v>2020</v>
      </c>
    </row>
    <row r="99" spans="1:2">
      <c r="A99" s="3" t="s">
        <v>337</v>
      </c>
    </row>
    <row r="100" spans="1:2">
      <c r="A100" s="4" t="s">
        <v>353</v>
      </c>
      <c r="B100" s="5" t="n">
        <v>402448</v>
      </c>
    </row>
    <row r="101" spans="1:2">
      <c r="A101" s="4" t="s">
        <v>354</v>
      </c>
      <c r="B101" s="10" t="n">
        <v>2.85</v>
      </c>
    </row>
    <row r="102" spans="1:2">
      <c r="A102" s="4" t="s">
        <v>363</v>
      </c>
    </row>
    <row r="103" spans="1:2">
      <c r="A103" s="3" t="s">
        <v>337</v>
      </c>
    </row>
    <row r="104" spans="1:2">
      <c r="A104" s="4" t="s">
        <v>353</v>
      </c>
      <c r="B104" s="5" t="n">
        <v>9756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s>
  <sheetData>
    <row r="1" spans="1:7">
      <c r="A1" s="1" t="s">
        <v>364</v>
      </c>
      <c r="B1" s="2" t="s">
        <v>365</v>
      </c>
      <c r="C1" s="2" t="s">
        <v>28</v>
      </c>
      <c r="E1" s="2" t="s">
        <v>1</v>
      </c>
      <c r="G1" s="2" t="s">
        <v>330</v>
      </c>
    </row>
    <row r="2" spans="1:7">
      <c r="B2" s="2" t="s">
        <v>366</v>
      </c>
      <c r="C2" s="2" t="s">
        <v>367</v>
      </c>
      <c r="D2" s="2" t="s">
        <v>368</v>
      </c>
      <c r="E2" s="2" t="s">
        <v>369</v>
      </c>
      <c r="F2" s="2" t="s">
        <v>368</v>
      </c>
      <c r="G2" s="2" t="s">
        <v>316</v>
      </c>
    </row>
    <row r="3" spans="1:7">
      <c r="A3" s="3" t="s">
        <v>370</v>
      </c>
    </row>
    <row r="4" spans="1:7">
      <c r="A4" s="4" t="s">
        <v>371</v>
      </c>
      <c r="B4" s="7" t="n">
        <v>3600</v>
      </c>
    </row>
    <row r="5" spans="1:7">
      <c r="A5" s="4" t="s">
        <v>372</v>
      </c>
    </row>
    <row r="6" spans="1:7">
      <c r="A6" s="3" t="s">
        <v>370</v>
      </c>
    </row>
    <row r="7" spans="1:7">
      <c r="A7" s="4" t="s">
        <v>373</v>
      </c>
      <c r="E7" s="7" t="n">
        <v>1231</v>
      </c>
      <c r="F7" s="7" t="n">
        <v>6436</v>
      </c>
      <c r="G7" s="7" t="n">
        <v>6436</v>
      </c>
    </row>
    <row r="8" spans="1:7">
      <c r="A8" s="4" t="s">
        <v>374</v>
      </c>
      <c r="C8" s="7" t="n">
        <v>-2431</v>
      </c>
      <c r="D8" s="7" t="n">
        <v>-1684</v>
      </c>
      <c r="E8" s="5" t="n">
        <v>-8083</v>
      </c>
      <c r="F8" s="5" t="n">
        <v>7584</v>
      </c>
    </row>
    <row r="9" spans="1:7">
      <c r="A9" s="4" t="s">
        <v>375</v>
      </c>
      <c r="C9" s="5" t="n">
        <v>-5506</v>
      </c>
      <c r="E9" s="7" t="n">
        <v>-5506</v>
      </c>
      <c r="G9" s="5" t="n">
        <v>1231</v>
      </c>
    </row>
    <row r="10" spans="1:7">
      <c r="A10" s="4" t="s">
        <v>376</v>
      </c>
      <c r="E10" s="5" t="n">
        <v>4</v>
      </c>
    </row>
    <row r="11" spans="1:7">
      <c r="A11" s="4" t="s">
        <v>377</v>
      </c>
    </row>
    <row r="12" spans="1:7">
      <c r="A12" s="3" t="s">
        <v>370</v>
      </c>
    </row>
    <row r="13" spans="1:7">
      <c r="A13" s="4" t="s">
        <v>374</v>
      </c>
      <c r="C13" s="5" t="n">
        <v>-2454</v>
      </c>
      <c r="D13" s="5" t="n">
        <v>-1456</v>
      </c>
      <c r="E13" s="7" t="n">
        <v>-8110</v>
      </c>
      <c r="F13" s="5" t="n">
        <v>7087</v>
      </c>
      <c r="G13" s="5" t="n">
        <v>3284</v>
      </c>
    </row>
    <row r="14" spans="1:7">
      <c r="A14" s="4" t="s">
        <v>378</v>
      </c>
      <c r="G14" s="5" t="n">
        <v>-6422</v>
      </c>
    </row>
    <row r="15" spans="1:7">
      <c r="A15" s="4" t="s">
        <v>378</v>
      </c>
      <c r="E15" s="5" t="n">
        <v>1383</v>
      </c>
    </row>
    <row r="16" spans="1:7">
      <c r="A16" s="4" t="s">
        <v>379</v>
      </c>
    </row>
    <row r="17" spans="1:7">
      <c r="A17" s="3" t="s">
        <v>370</v>
      </c>
    </row>
    <row r="18" spans="1:7">
      <c r="A18" s="4" t="s">
        <v>374</v>
      </c>
      <c r="C18" s="7" t="n">
        <v>23</v>
      </c>
      <c r="D18" s="7" t="n">
        <v>-228</v>
      </c>
      <c r="E18" s="5" t="n">
        <v>27</v>
      </c>
      <c r="F18" s="7" t="n">
        <v>497</v>
      </c>
      <c r="G18" s="5" t="n">
        <v>663</v>
      </c>
    </row>
    <row r="19" spans="1:7">
      <c r="A19" s="4" t="s">
        <v>378</v>
      </c>
      <c r="E19" s="7" t="n">
        <v>-37</v>
      </c>
      <c r="G19" s="7" t="n">
        <v>-273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0</v>
      </c>
      <c r="B1" s="2" t="s">
        <v>28</v>
      </c>
      <c r="D1" s="2" t="s">
        <v>1</v>
      </c>
      <c r="F1" s="2" t="s">
        <v>330</v>
      </c>
    </row>
    <row r="2" spans="1:6">
      <c r="B2" s="2" t="s">
        <v>2</v>
      </c>
      <c r="C2" s="2" t="s">
        <v>29</v>
      </c>
      <c r="D2" s="2" t="s">
        <v>2</v>
      </c>
      <c r="E2" s="2" t="s">
        <v>29</v>
      </c>
      <c r="F2" s="2" t="s">
        <v>68</v>
      </c>
    </row>
    <row r="3" spans="1:6">
      <c r="A3" s="3" t="s">
        <v>381</v>
      </c>
    </row>
    <row r="4" spans="1:6">
      <c r="A4" s="4" t="s">
        <v>374</v>
      </c>
      <c r="B4" s="7" t="n">
        <v>-2431</v>
      </c>
      <c r="C4" s="7" t="n">
        <v>-1684</v>
      </c>
      <c r="D4" s="7" t="n">
        <v>-8083</v>
      </c>
      <c r="E4" s="7" t="n">
        <v>7584</v>
      </c>
    </row>
    <row r="5" spans="1:6">
      <c r="A5" s="4" t="s">
        <v>382</v>
      </c>
    </row>
    <row r="6" spans="1:6">
      <c r="A6" s="3" t="s">
        <v>381</v>
      </c>
    </row>
    <row r="7" spans="1:6">
      <c r="A7" s="4" t="s">
        <v>374</v>
      </c>
      <c r="B7" s="5" t="n">
        <v>-2454</v>
      </c>
      <c r="C7" s="5" t="n">
        <v>-1456</v>
      </c>
      <c r="D7" s="5" t="n">
        <v>-8110</v>
      </c>
      <c r="E7" s="5" t="n">
        <v>7087</v>
      </c>
      <c r="F7" s="7" t="n">
        <v>3284</v>
      </c>
    </row>
    <row r="8" spans="1:6">
      <c r="A8" s="4" t="s">
        <v>62</v>
      </c>
    </row>
    <row r="9" spans="1:6">
      <c r="A9" s="3" t="s">
        <v>381</v>
      </c>
    </row>
    <row r="10" spans="1:6">
      <c r="A10" s="4" t="s">
        <v>374</v>
      </c>
      <c r="B10" s="7" t="n">
        <v>23</v>
      </c>
      <c r="C10" s="7" t="n">
        <v>-228</v>
      </c>
      <c r="D10" s="7" t="n">
        <v>27</v>
      </c>
      <c r="E10" s="7" t="n">
        <v>497</v>
      </c>
      <c r="F10" s="7" t="n">
        <v>6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9</v>
      </c>
    </row>
    <row r="3" spans="1:3">
      <c r="A3" s="3" t="s">
        <v>113</v>
      </c>
    </row>
    <row r="4" spans="1:3">
      <c r="A4" s="4" t="s">
        <v>52</v>
      </c>
      <c r="B4" s="7" t="n">
        <v>60</v>
      </c>
      <c r="C4" s="7" t="n">
        <v>-3329</v>
      </c>
    </row>
    <row r="5" spans="1:3">
      <c r="A5" s="3" t="s">
        <v>114</v>
      </c>
    </row>
    <row r="6" spans="1:3">
      <c r="A6" s="4" t="s">
        <v>41</v>
      </c>
      <c r="B6" s="5" t="n">
        <v>9585</v>
      </c>
      <c r="C6" s="5" t="n">
        <v>17813</v>
      </c>
    </row>
    <row r="7" spans="1:3">
      <c r="A7" s="4" t="s">
        <v>115</v>
      </c>
      <c r="B7" s="5" t="n">
        <v>498</v>
      </c>
      <c r="C7" s="5" t="n">
        <v>391</v>
      </c>
    </row>
    <row r="8" spans="1:3">
      <c r="A8" s="4" t="s">
        <v>42</v>
      </c>
      <c r="C8" s="5" t="n">
        <v>4688</v>
      </c>
    </row>
    <row r="9" spans="1:3">
      <c r="A9" s="4" t="s">
        <v>43</v>
      </c>
      <c r="B9" s="5" t="n">
        <v>372</v>
      </c>
      <c r="C9" s="5" t="n">
        <v>647</v>
      </c>
    </row>
    <row r="10" spans="1:3">
      <c r="A10" s="4" t="s">
        <v>116</v>
      </c>
      <c r="B10" s="5" t="n">
        <v>18572</v>
      </c>
      <c r="C10" s="5" t="n">
        <v>5329</v>
      </c>
    </row>
    <row r="11" spans="1:3">
      <c r="A11" s="4" t="s">
        <v>117</v>
      </c>
      <c r="B11" s="5" t="n">
        <v>-9696</v>
      </c>
      <c r="C11" s="5" t="n">
        <v>-4397</v>
      </c>
    </row>
    <row r="12" spans="1:3">
      <c r="A12" s="4" t="s">
        <v>40</v>
      </c>
      <c r="B12" s="5" t="n">
        <v>-2626</v>
      </c>
      <c r="C12" s="5" t="n">
        <v>-2386</v>
      </c>
    </row>
    <row r="13" spans="1:3">
      <c r="A13" s="4" t="s">
        <v>118</v>
      </c>
      <c r="B13" s="5" t="n">
        <v>8083</v>
      </c>
      <c r="C13" s="5" t="n">
        <v>-7584</v>
      </c>
    </row>
    <row r="14" spans="1:3">
      <c r="A14" s="4" t="s">
        <v>119</v>
      </c>
      <c r="B14" s="5" t="n">
        <v>-1306</v>
      </c>
      <c r="C14" s="5" t="n">
        <v>5093</v>
      </c>
    </row>
    <row r="15" spans="1:3">
      <c r="A15" s="4" t="s">
        <v>120</v>
      </c>
      <c r="C15" s="5" t="n">
        <v>3602</v>
      </c>
    </row>
    <row r="16" spans="1:3">
      <c r="A16" s="4" t="s">
        <v>121</v>
      </c>
      <c r="B16" s="5" t="n">
        <v>2940</v>
      </c>
      <c r="C16" s="5" t="n">
        <v>2646</v>
      </c>
    </row>
    <row r="17" spans="1:3">
      <c r="A17" s="4" t="s">
        <v>122</v>
      </c>
      <c r="B17" s="5" t="n">
        <v>1876</v>
      </c>
    </row>
    <row r="18" spans="1:3">
      <c r="A18" s="4" t="s">
        <v>123</v>
      </c>
      <c r="B18" s="5" t="n">
        <v>10095</v>
      </c>
      <c r="C18" s="5" t="n">
        <v>10204</v>
      </c>
    </row>
    <row r="19" spans="1:3">
      <c r="A19" s="4" t="s">
        <v>124</v>
      </c>
      <c r="C19" s="5" t="n">
        <v>-46</v>
      </c>
    </row>
    <row r="20" spans="1:3">
      <c r="A20" s="3" t="s">
        <v>125</v>
      </c>
    </row>
    <row r="21" spans="1:3">
      <c r="A21" s="4" t="s">
        <v>71</v>
      </c>
      <c r="B21" s="5" t="n">
        <v>196</v>
      </c>
      <c r="C21" s="5" t="n">
        <v>159</v>
      </c>
    </row>
    <row r="22" spans="1:3">
      <c r="A22" s="4" t="s">
        <v>72</v>
      </c>
      <c r="B22" s="5" t="n">
        <v>6364</v>
      </c>
      <c r="C22" s="5" t="n">
        <v>-1042</v>
      </c>
    </row>
    <row r="23" spans="1:3">
      <c r="A23" s="4" t="s">
        <v>73</v>
      </c>
      <c r="B23" s="5" t="n">
        <v>1669</v>
      </c>
      <c r="C23" s="5" t="n">
        <v>-348</v>
      </c>
    </row>
    <row r="24" spans="1:3">
      <c r="A24" s="4" t="s">
        <v>82</v>
      </c>
      <c r="B24" s="5" t="n">
        <v>62</v>
      </c>
      <c r="C24" s="5" t="n">
        <v>124</v>
      </c>
    </row>
    <row r="25" spans="1:3">
      <c r="A25" s="4" t="s">
        <v>89</v>
      </c>
      <c r="B25" s="5" t="n">
        <v>10307</v>
      </c>
      <c r="C25" s="5" t="n">
        <v>6416</v>
      </c>
    </row>
    <row r="26" spans="1:3">
      <c r="A26" s="4" t="s">
        <v>126</v>
      </c>
      <c r="B26" s="5" t="n">
        <v>-4932</v>
      </c>
      <c r="C26" s="5" t="n">
        <v>-1033</v>
      </c>
    </row>
    <row r="27" spans="1:3">
      <c r="A27" s="4" t="s">
        <v>91</v>
      </c>
      <c r="B27" s="5" t="n">
        <v>-1</v>
      </c>
      <c r="C27" s="5" t="n">
        <v>-301</v>
      </c>
    </row>
    <row r="28" spans="1:3">
      <c r="A28" s="4" t="s">
        <v>127</v>
      </c>
      <c r="B28" s="5" t="n">
        <v>52118</v>
      </c>
      <c r="C28" s="5" t="n">
        <v>36646</v>
      </c>
    </row>
    <row r="29" spans="1:3">
      <c r="A29" s="3" t="s">
        <v>128</v>
      </c>
    </row>
    <row r="30" spans="1:3">
      <c r="A30" s="4" t="s">
        <v>129</v>
      </c>
      <c r="C30" s="5" t="n">
        <v>1468</v>
      </c>
    </row>
    <row r="31" spans="1:3">
      <c r="A31" s="4" t="s">
        <v>130</v>
      </c>
      <c r="B31" s="5" t="n">
        <v>-169</v>
      </c>
      <c r="C31" s="5" t="n">
        <v>-148</v>
      </c>
    </row>
    <row r="32" spans="1:3">
      <c r="A32" s="4" t="s">
        <v>131</v>
      </c>
      <c r="B32" s="5" t="n">
        <v>6209</v>
      </c>
      <c r="C32" s="5" t="n">
        <v>5510</v>
      </c>
    </row>
    <row r="33" spans="1:3">
      <c r="A33" s="4" t="s">
        <v>132</v>
      </c>
      <c r="B33" s="5" t="n">
        <v>-1959</v>
      </c>
      <c r="C33" s="5" t="n">
        <v>-29058</v>
      </c>
    </row>
    <row r="34" spans="1:3">
      <c r="A34" s="4" t="s">
        <v>133</v>
      </c>
      <c r="B34" s="5" t="n">
        <v>-2838</v>
      </c>
      <c r="C34" s="5" t="n">
        <v>-10380</v>
      </c>
    </row>
    <row r="35" spans="1:3">
      <c r="A35" s="4" t="s">
        <v>134</v>
      </c>
      <c r="B35" s="5" t="n">
        <v>1243</v>
      </c>
      <c r="C35" s="5" t="n">
        <v>-32608</v>
      </c>
    </row>
    <row r="36" spans="1:3">
      <c r="A36" s="3" t="s">
        <v>135</v>
      </c>
    </row>
    <row r="37" spans="1:3">
      <c r="A37" s="4" t="s">
        <v>136</v>
      </c>
      <c r="B37" s="5" t="n">
        <v>-50</v>
      </c>
      <c r="C37" s="5" t="n">
        <v>-611</v>
      </c>
    </row>
    <row r="38" spans="1:3">
      <c r="A38" s="4" t="s">
        <v>137</v>
      </c>
      <c r="B38" s="5" t="n">
        <v>2000</v>
      </c>
      <c r="C38" s="5" t="n">
        <v>45500</v>
      </c>
    </row>
    <row r="39" spans="1:3">
      <c r="A39" s="4" t="s">
        <v>138</v>
      </c>
      <c r="B39" s="5" t="n">
        <v>-7000</v>
      </c>
      <c r="C39" s="5" t="n">
        <v>-9500</v>
      </c>
    </row>
    <row r="40" spans="1:3">
      <c r="A40" s="4" t="s">
        <v>139</v>
      </c>
      <c r="C40" s="5" t="n">
        <v>1290</v>
      </c>
    </row>
    <row r="41" spans="1:3">
      <c r="A41" s="4" t="s">
        <v>140</v>
      </c>
      <c r="B41" s="5" t="n">
        <v>-20815</v>
      </c>
      <c r="C41" s="5" t="n">
        <v>-18530</v>
      </c>
    </row>
    <row r="42" spans="1:3">
      <c r="A42" s="4" t="s">
        <v>141</v>
      </c>
      <c r="B42" s="5" t="n">
        <v>-24500</v>
      </c>
      <c r="C42" s="5" t="n">
        <v>-22750</v>
      </c>
    </row>
    <row r="43" spans="1:3">
      <c r="A43" s="4" t="s">
        <v>142</v>
      </c>
      <c r="B43" s="5" t="n">
        <v>-1006</v>
      </c>
      <c r="C43" s="5" t="n">
        <v>-27</v>
      </c>
    </row>
    <row r="44" spans="1:3">
      <c r="A44" s="4" t="s">
        <v>143</v>
      </c>
      <c r="B44" s="5" t="n">
        <v>-51371</v>
      </c>
      <c r="C44" s="5" t="n">
        <v>-4628</v>
      </c>
    </row>
    <row r="45" spans="1:3">
      <c r="A45" s="4" t="s">
        <v>144</v>
      </c>
      <c r="B45" s="5" t="n">
        <v>1990</v>
      </c>
      <c r="C45" s="5" t="n">
        <v>-590</v>
      </c>
    </row>
    <row r="46" spans="1:3">
      <c r="A46" s="4" t="s">
        <v>145</v>
      </c>
      <c r="B46" s="5" t="n">
        <v>321</v>
      </c>
      <c r="C46" s="5" t="n">
        <v>957</v>
      </c>
    </row>
    <row r="47" spans="1:3">
      <c r="A47" s="4" t="s">
        <v>146</v>
      </c>
      <c r="B47" s="5" t="n">
        <v>2311</v>
      </c>
      <c r="C47" s="5" t="n">
        <v>367</v>
      </c>
    </row>
    <row r="48" spans="1:3">
      <c r="A48" s="3" t="s">
        <v>147</v>
      </c>
    </row>
    <row r="49" spans="1:3">
      <c r="A49" s="4" t="s">
        <v>148</v>
      </c>
      <c r="B49" s="5" t="n">
        <v>450</v>
      </c>
      <c r="C49" s="5" t="n">
        <v>2414</v>
      </c>
    </row>
    <row r="50" spans="1:3">
      <c r="A50" s="4" t="s">
        <v>94</v>
      </c>
      <c r="B50" s="5" t="n">
        <v>288</v>
      </c>
      <c r="C50" s="5" t="n">
        <v>198</v>
      </c>
    </row>
    <row r="51" spans="1:3">
      <c r="A51" s="4" t="s">
        <v>149</v>
      </c>
      <c r="C51" s="5" t="n">
        <v>221</v>
      </c>
    </row>
    <row r="52" spans="1:3">
      <c r="A52" s="4" t="s">
        <v>150</v>
      </c>
      <c r="B52" s="7" t="n">
        <v>7316</v>
      </c>
      <c r="C52" s="7" t="n">
        <v>54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s>
  <sheetData>
    <row r="1" spans="1:7">
      <c r="A1" s="1" t="s">
        <v>383</v>
      </c>
      <c r="B1" s="2" t="s">
        <v>28</v>
      </c>
      <c r="D1" s="2" t="s">
        <v>1</v>
      </c>
    </row>
    <row r="2" spans="1:7">
      <c r="B2" s="2" t="s">
        <v>367</v>
      </c>
      <c r="C2" s="2" t="s">
        <v>368</v>
      </c>
      <c r="D2" s="2" t="s">
        <v>367</v>
      </c>
      <c r="E2" s="2" t="s">
        <v>368</v>
      </c>
      <c r="F2" s="2" t="s">
        <v>316</v>
      </c>
      <c r="G2" s="2" t="s">
        <v>384</v>
      </c>
    </row>
    <row r="3" spans="1:7">
      <c r="A3" s="3" t="s">
        <v>385</v>
      </c>
    </row>
    <row r="4" spans="1:7">
      <c r="A4" s="4" t="s">
        <v>386</v>
      </c>
      <c r="B4" s="7" t="n">
        <v>0</v>
      </c>
      <c r="D4" s="7" t="n">
        <v>0</v>
      </c>
    </row>
    <row r="5" spans="1:7">
      <c r="A5" s="4" t="s">
        <v>115</v>
      </c>
      <c r="B5" s="5" t="n">
        <v>200</v>
      </c>
      <c r="C5" s="7" t="n">
        <v>100</v>
      </c>
      <c r="D5" s="5" t="n">
        <v>498</v>
      </c>
      <c r="E5" s="7" t="n">
        <v>391</v>
      </c>
    </row>
    <row r="6" spans="1:7">
      <c r="A6" s="4" t="s">
        <v>387</v>
      </c>
      <c r="B6" s="5" t="n">
        <v>1700</v>
      </c>
      <c r="D6" s="5" t="n">
        <v>1700</v>
      </c>
      <c r="F6" s="7" t="n">
        <v>1200</v>
      </c>
    </row>
    <row r="7" spans="1:7">
      <c r="A7" s="4" t="s">
        <v>388</v>
      </c>
    </row>
    <row r="8" spans="1:7">
      <c r="A8" s="3" t="s">
        <v>385</v>
      </c>
    </row>
    <row r="9" spans="1:7">
      <c r="A9" s="4" t="s">
        <v>389</v>
      </c>
      <c r="B9" s="5" t="n">
        <v>310000</v>
      </c>
      <c r="D9" s="5" t="n">
        <v>310000</v>
      </c>
    </row>
    <row r="10" spans="1:7">
      <c r="A10" s="4" t="s">
        <v>390</v>
      </c>
      <c r="B10" s="5" t="n">
        <v>26000</v>
      </c>
      <c r="D10" s="5" t="n">
        <v>26000</v>
      </c>
    </row>
    <row r="11" spans="1:7">
      <c r="A11" s="4" t="s">
        <v>391</v>
      </c>
      <c r="B11" s="5" t="n">
        <v>15000</v>
      </c>
      <c r="D11" s="7" t="n">
        <v>15000</v>
      </c>
    </row>
    <row r="12" spans="1:7">
      <c r="A12" s="4" t="s">
        <v>392</v>
      </c>
      <c r="G12" s="7" t="n">
        <v>200000</v>
      </c>
    </row>
    <row r="13" spans="1:7">
      <c r="A13" s="4" t="s">
        <v>393</v>
      </c>
      <c r="D13" s="4" t="s">
        <v>394</v>
      </c>
    </row>
    <row r="14" spans="1:7">
      <c r="A14" s="4" t="s">
        <v>395</v>
      </c>
      <c r="B14" s="7" t="n">
        <v>184000</v>
      </c>
      <c r="D14" s="7" t="n">
        <v>184000</v>
      </c>
    </row>
    <row r="15" spans="1:7">
      <c r="A15" s="4" t="s">
        <v>396</v>
      </c>
    </row>
    <row r="16" spans="1:7">
      <c r="A16" s="3" t="s">
        <v>385</v>
      </c>
    </row>
    <row r="17" spans="1:7">
      <c r="A17" s="4" t="s">
        <v>397</v>
      </c>
      <c r="B17" s="12" t="n">
        <v>4.5</v>
      </c>
      <c r="D17" s="12" t="n">
        <v>4.5</v>
      </c>
    </row>
    <row r="18" spans="1:7">
      <c r="A18" s="4" t="s">
        <v>398</v>
      </c>
    </row>
    <row r="19" spans="1:7">
      <c r="A19" s="3" t="s">
        <v>385</v>
      </c>
    </row>
    <row r="20" spans="1:7">
      <c r="A20" s="4" t="s">
        <v>389</v>
      </c>
      <c r="B20" s="7" t="n">
        <v>500000</v>
      </c>
      <c r="D20" s="7" t="n">
        <v>500000</v>
      </c>
    </row>
    <row r="21" spans="1:7">
      <c r="A21" s="4" t="s">
        <v>399</v>
      </c>
    </row>
    <row r="22" spans="1:7">
      <c r="A22" s="3" t="s">
        <v>385</v>
      </c>
    </row>
    <row r="23" spans="1:7">
      <c r="A23" s="4" t="s">
        <v>389</v>
      </c>
      <c r="B23" s="7" t="n">
        <v>210000</v>
      </c>
      <c r="D23" s="7" t="n">
        <v>210000</v>
      </c>
    </row>
    <row r="24" spans="1:7">
      <c r="A24" s="4" t="s">
        <v>400</v>
      </c>
    </row>
    <row r="25" spans="1:7">
      <c r="A25" s="3" t="s">
        <v>385</v>
      </c>
    </row>
    <row r="26" spans="1:7">
      <c r="A26" s="4" t="s">
        <v>401</v>
      </c>
      <c r="D26" s="5" t="n">
        <v>1</v>
      </c>
    </row>
    <row r="27" spans="1:7">
      <c r="A27" s="4" t="s">
        <v>402</v>
      </c>
      <c r="D27" s="12" t="n">
        <v>2.5</v>
      </c>
    </row>
    <row r="28" spans="1:7">
      <c r="A28" s="4" t="s">
        <v>403</v>
      </c>
      <c r="D28" s="4" t="s">
        <v>404</v>
      </c>
    </row>
    <row r="29" spans="1:7">
      <c r="A29" s="4" t="s">
        <v>405</v>
      </c>
      <c r="D29" s="5" t="n">
        <v>50</v>
      </c>
    </row>
    <row r="30" spans="1:7">
      <c r="A30" s="4" t="s">
        <v>406</v>
      </c>
    </row>
    <row r="31" spans="1:7">
      <c r="A31" s="3" t="s">
        <v>385</v>
      </c>
    </row>
    <row r="32" spans="1:7">
      <c r="A32" s="4" t="s">
        <v>397</v>
      </c>
      <c r="B32" s="12" t="n">
        <v>4.5</v>
      </c>
      <c r="D32" s="12" t="n">
        <v>4.5</v>
      </c>
    </row>
    <row r="33" spans="1:7">
      <c r="A33" s="4" t="s">
        <v>407</v>
      </c>
    </row>
    <row r="34" spans="1:7">
      <c r="A34" s="3" t="s">
        <v>385</v>
      </c>
    </row>
    <row r="35" spans="1:7">
      <c r="A35" s="4" t="s">
        <v>397</v>
      </c>
      <c r="B35" s="5" t="n">
        <v>4</v>
      </c>
      <c r="D35" s="5" t="n">
        <v>4</v>
      </c>
    </row>
    <row r="36" spans="1:7">
      <c r="A36" s="4" t="s">
        <v>408</v>
      </c>
    </row>
    <row r="37" spans="1:7">
      <c r="A37" s="3" t="s">
        <v>385</v>
      </c>
    </row>
    <row r="38" spans="1:7">
      <c r="A38" s="4" t="s">
        <v>409</v>
      </c>
      <c r="D38" s="4" t="s">
        <v>410</v>
      </c>
    </row>
    <row r="39" spans="1:7">
      <c r="A39" s="4" t="s">
        <v>411</v>
      </c>
    </row>
    <row r="40" spans="1:7">
      <c r="A40" s="3" t="s">
        <v>385</v>
      </c>
    </row>
    <row r="41" spans="1:7">
      <c r="A41" s="4" t="s">
        <v>409</v>
      </c>
      <c r="D41" s="4" t="s">
        <v>412</v>
      </c>
    </row>
    <row r="42" spans="1:7">
      <c r="A42" s="4" t="s">
        <v>413</v>
      </c>
    </row>
    <row r="43" spans="1:7">
      <c r="A43" s="3" t="s">
        <v>385</v>
      </c>
    </row>
    <row r="44" spans="1:7">
      <c r="A44" s="4" t="s">
        <v>409</v>
      </c>
      <c r="D44" s="4" t="s">
        <v>414</v>
      </c>
    </row>
    <row r="45" spans="1:7">
      <c r="A45" s="4" t="s">
        <v>415</v>
      </c>
    </row>
    <row r="46" spans="1:7">
      <c r="A46" s="3" t="s">
        <v>385</v>
      </c>
    </row>
    <row r="47" spans="1:7">
      <c r="A47" s="4" t="s">
        <v>409</v>
      </c>
      <c r="D47" s="4" t="s">
        <v>4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8</v>
      </c>
    </row>
    <row r="2" spans="1:3">
      <c r="A2" s="3" t="s">
        <v>417</v>
      </c>
    </row>
    <row r="3" spans="1:3">
      <c r="A3" s="4" t="s">
        <v>418</v>
      </c>
      <c r="B3" s="7" t="n">
        <v>185953</v>
      </c>
      <c r="C3" s="7" t="n">
        <v>184969</v>
      </c>
    </row>
    <row r="4" spans="1:3">
      <c r="A4" s="4" t="s">
        <v>419</v>
      </c>
      <c r="B4" s="5" t="n">
        <v>-64833</v>
      </c>
      <c r="C4" s="5" t="n">
        <v>-115704</v>
      </c>
    </row>
    <row r="5" spans="1:3">
      <c r="A5" s="4" t="s">
        <v>286</v>
      </c>
    </row>
    <row r="6" spans="1:3">
      <c r="A6" s="3" t="s">
        <v>417</v>
      </c>
    </row>
    <row r="7" spans="1:3">
      <c r="A7" s="4" t="s">
        <v>418</v>
      </c>
      <c r="B7" s="5" t="n">
        <v>185953</v>
      </c>
      <c r="C7" s="5" t="n">
        <v>184969</v>
      </c>
    </row>
    <row r="8" spans="1:3">
      <c r="A8" s="4" t="s">
        <v>419</v>
      </c>
      <c r="B8" s="5" t="n">
        <v>-32639</v>
      </c>
      <c r="C8" s="5" t="n">
        <v>-26870</v>
      </c>
    </row>
    <row r="9" spans="1:3">
      <c r="A9" s="4" t="s">
        <v>420</v>
      </c>
      <c r="B9" s="7" t="n">
        <v>153314</v>
      </c>
      <c r="C9" s="7" t="n">
        <v>1580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8</v>
      </c>
    </row>
    <row r="2" spans="1:3">
      <c r="A2" s="3" t="s">
        <v>188</v>
      </c>
    </row>
    <row r="3" spans="1:3">
      <c r="A3" s="4" t="s">
        <v>422</v>
      </c>
      <c r="B3" s="7" t="n">
        <v>112516</v>
      </c>
      <c r="C3" s="7" t="n">
        <v>170750</v>
      </c>
    </row>
    <row r="4" spans="1:3">
      <c r="A4" s="4" t="s">
        <v>423</v>
      </c>
      <c r="B4" s="5" t="n">
        <v>-64833</v>
      </c>
      <c r="C4" s="5" t="n">
        <v>-115704</v>
      </c>
    </row>
    <row r="5" spans="1:3">
      <c r="A5" s="4" t="s">
        <v>81</v>
      </c>
      <c r="B5" s="7" t="n">
        <v>47683</v>
      </c>
      <c r="C5" s="7" t="n">
        <v>550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28</v>
      </c>
      <c r="D1" s="2" t="s">
        <v>1</v>
      </c>
    </row>
    <row r="2" spans="1:5">
      <c r="B2" s="2" t="s">
        <v>2</v>
      </c>
      <c r="C2" s="2" t="s">
        <v>29</v>
      </c>
      <c r="D2" s="2" t="s">
        <v>2</v>
      </c>
      <c r="E2" s="2" t="s">
        <v>29</v>
      </c>
    </row>
    <row r="3" spans="1:5">
      <c r="A3" s="3" t="s">
        <v>417</v>
      </c>
    </row>
    <row r="4" spans="1:5">
      <c r="A4" s="4" t="s">
        <v>123</v>
      </c>
      <c r="B4" s="7" t="n">
        <v>3365</v>
      </c>
      <c r="C4" s="7" t="n">
        <v>3380</v>
      </c>
      <c r="D4" s="7" t="n">
        <v>10095</v>
      </c>
      <c r="E4" s="7" t="n">
        <v>10204</v>
      </c>
    </row>
    <row r="5" spans="1:5">
      <c r="A5" s="4" t="s">
        <v>41</v>
      </c>
      <c r="D5" s="5" t="n">
        <v>9585</v>
      </c>
      <c r="E5" s="5" t="n">
        <v>17813</v>
      </c>
    </row>
    <row r="6" spans="1:5">
      <c r="A6" s="4" t="s">
        <v>42</v>
      </c>
      <c r="E6" s="5" t="n">
        <v>4688</v>
      </c>
    </row>
    <row r="7" spans="1:5">
      <c r="A7" s="4" t="s">
        <v>152</v>
      </c>
      <c r="B7" s="5" t="n">
        <v>6507</v>
      </c>
      <c r="C7" s="5" t="n">
        <v>6899</v>
      </c>
      <c r="D7" s="7" t="n">
        <v>19680</v>
      </c>
      <c r="E7" s="5" t="n">
        <v>32705</v>
      </c>
    </row>
    <row r="8" spans="1:5">
      <c r="A8" s="4" t="s">
        <v>425</v>
      </c>
    </row>
    <row r="9" spans="1:5">
      <c r="A9" s="3" t="s">
        <v>417</v>
      </c>
    </row>
    <row r="10" spans="1:5">
      <c r="A10" s="4" t="s">
        <v>426</v>
      </c>
      <c r="D10" s="4" t="s">
        <v>427</v>
      </c>
    </row>
    <row r="11" spans="1:5">
      <c r="A11" s="4" t="s">
        <v>428</v>
      </c>
    </row>
    <row r="12" spans="1:5">
      <c r="A12" s="3" t="s">
        <v>417</v>
      </c>
    </row>
    <row r="13" spans="1:5">
      <c r="A13" s="4" t="s">
        <v>41</v>
      </c>
      <c r="B13" s="5" t="n">
        <v>1202</v>
      </c>
      <c r="C13" s="5" t="n">
        <v>1739</v>
      </c>
      <c r="D13" s="7" t="n">
        <v>3816</v>
      </c>
      <c r="E13" s="5" t="n">
        <v>7850</v>
      </c>
    </row>
    <row r="14" spans="1:5">
      <c r="A14" s="4" t="s">
        <v>429</v>
      </c>
    </row>
    <row r="15" spans="1:5">
      <c r="A15" s="3" t="s">
        <v>417</v>
      </c>
    </row>
    <row r="16" spans="1:5">
      <c r="A16" s="4" t="s">
        <v>41</v>
      </c>
      <c r="B16" s="5" t="n">
        <v>1940</v>
      </c>
      <c r="C16" s="5" t="n">
        <v>1780</v>
      </c>
      <c r="D16" s="7" t="n">
        <v>5769</v>
      </c>
      <c r="E16" s="5" t="n">
        <v>9963</v>
      </c>
    </row>
    <row r="17" spans="1:5">
      <c r="A17" s="4" t="s">
        <v>430</v>
      </c>
    </row>
    <row r="18" spans="1:5">
      <c r="A18" s="3" t="s">
        <v>417</v>
      </c>
    </row>
    <row r="19" spans="1:5">
      <c r="A19" s="4" t="s">
        <v>426</v>
      </c>
      <c r="D19" s="4" t="s">
        <v>431</v>
      </c>
    </row>
    <row r="20" spans="1:5">
      <c r="A20" s="4" t="s">
        <v>432</v>
      </c>
    </row>
    <row r="21" spans="1:5">
      <c r="A21" s="3" t="s">
        <v>417</v>
      </c>
    </row>
    <row r="22" spans="1:5">
      <c r="A22" s="4" t="s">
        <v>426</v>
      </c>
      <c r="D22" s="4" t="s">
        <v>433</v>
      </c>
    </row>
    <row r="23" spans="1:5">
      <c r="A23" s="4" t="s">
        <v>434</v>
      </c>
    </row>
    <row r="24" spans="1:5">
      <c r="A24" s="3" t="s">
        <v>417</v>
      </c>
    </row>
    <row r="25" spans="1:5">
      <c r="A25" s="4" t="s">
        <v>41</v>
      </c>
      <c r="B25" s="7" t="n">
        <v>6507</v>
      </c>
      <c r="C25" s="7" t="n">
        <v>6899</v>
      </c>
      <c r="D25" s="7" t="n">
        <v>19680</v>
      </c>
      <c r="E25" s="7" t="n">
        <v>280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435</v>
      </c>
      <c r="B1" s="2" t="s">
        <v>28</v>
      </c>
      <c r="D1" s="2" t="s">
        <v>1</v>
      </c>
      <c r="F1" s="2" t="s">
        <v>330</v>
      </c>
    </row>
    <row r="2" spans="1:6">
      <c r="B2" s="2" t="s">
        <v>2</v>
      </c>
      <c r="C2" s="2" t="s">
        <v>29</v>
      </c>
      <c r="D2" s="2" t="s">
        <v>2</v>
      </c>
      <c r="E2" s="2" t="s">
        <v>29</v>
      </c>
      <c r="F2" s="2" t="s">
        <v>68</v>
      </c>
    </row>
    <row r="3" spans="1:6">
      <c r="A3" s="3" t="s">
        <v>190</v>
      </c>
    </row>
    <row r="4" spans="1:6">
      <c r="A4" s="4" t="s">
        <v>436</v>
      </c>
      <c r="D4" s="7" t="n">
        <v>6074</v>
      </c>
      <c r="E4" s="7" t="n">
        <v>13579</v>
      </c>
      <c r="F4" s="7" t="n">
        <v>13579</v>
      </c>
    </row>
    <row r="5" spans="1:6">
      <c r="A5" s="4" t="s">
        <v>437</v>
      </c>
      <c r="D5" s="5" t="n">
        <v>288</v>
      </c>
      <c r="F5" s="5" t="n">
        <v>198</v>
      </c>
    </row>
    <row r="6" spans="1:6">
      <c r="A6" s="4" t="s">
        <v>438</v>
      </c>
      <c r="D6" s="5" t="n">
        <v>-348</v>
      </c>
      <c r="F6" s="5" t="n">
        <v>-8416</v>
      </c>
    </row>
    <row r="7" spans="1:6">
      <c r="A7" s="4" t="s">
        <v>439</v>
      </c>
      <c r="F7" s="5" t="n">
        <v>-60</v>
      </c>
    </row>
    <row r="8" spans="1:6">
      <c r="A8" s="4" t="s">
        <v>43</v>
      </c>
      <c r="B8" s="7" t="n">
        <v>123</v>
      </c>
      <c r="C8" s="7" t="n">
        <v>149</v>
      </c>
      <c r="D8" s="5" t="n">
        <v>372</v>
      </c>
      <c r="E8" s="7" t="n">
        <v>647</v>
      </c>
      <c r="F8" s="5" t="n">
        <v>773</v>
      </c>
    </row>
    <row r="9" spans="1:6">
      <c r="A9" s="4" t="s">
        <v>440</v>
      </c>
      <c r="B9" s="5" t="n">
        <v>6386</v>
      </c>
      <c r="D9" s="5" t="n">
        <v>6386</v>
      </c>
      <c r="F9" s="5" t="n">
        <v>6074</v>
      </c>
    </row>
    <row r="10" spans="1:6">
      <c r="A10" s="4" t="s">
        <v>441</v>
      </c>
      <c r="B10" s="7" t="n">
        <v>0</v>
      </c>
      <c r="D10" s="7" t="n">
        <v>0</v>
      </c>
      <c r="F10"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22"/>
    <col customWidth="1" max="3" min="3" width="21"/>
    <col customWidth="1" max="4" min="4" width="21"/>
  </cols>
  <sheetData>
    <row r="1" spans="1:4">
      <c r="A1" s="1" t="s">
        <v>442</v>
      </c>
      <c r="B1" s="2" t="s">
        <v>1</v>
      </c>
      <c r="D1" s="2" t="s">
        <v>330</v>
      </c>
    </row>
    <row r="2" spans="1:4">
      <c r="B2" s="2" t="s">
        <v>443</v>
      </c>
      <c r="C2" s="2" t="s">
        <v>368</v>
      </c>
      <c r="D2" s="2" t="s">
        <v>316</v>
      </c>
    </row>
    <row r="3" spans="1:4">
      <c r="A3" s="3" t="s">
        <v>444</v>
      </c>
    </row>
    <row r="4" spans="1:4">
      <c r="A4" s="4" t="s">
        <v>445</v>
      </c>
      <c r="B4" s="7" t="n">
        <v>172166</v>
      </c>
      <c r="C4" s="7" t="n">
        <v>185766</v>
      </c>
      <c r="D4" s="7" t="n">
        <v>185766</v>
      </c>
    </row>
    <row r="5" spans="1:4">
      <c r="A5" s="4" t="s">
        <v>446</v>
      </c>
      <c r="D5" s="5" t="n">
        <v>-32</v>
      </c>
    </row>
    <row r="6" spans="1:4">
      <c r="A6" s="4" t="s">
        <v>447</v>
      </c>
      <c r="B6" s="5" t="n">
        <v>-10095</v>
      </c>
      <c r="C6" s="7" t="n">
        <v>10200</v>
      </c>
      <c r="D6" s="5" t="n">
        <v>-13568</v>
      </c>
    </row>
    <row r="7" spans="1:4">
      <c r="A7" s="4" t="s">
        <v>448</v>
      </c>
      <c r="B7" s="7" t="n">
        <v>162071</v>
      </c>
      <c r="D7" s="7" t="n">
        <v>172166</v>
      </c>
    </row>
    <row r="8" spans="1:4">
      <c r="A8" s="4" t="s">
        <v>449</v>
      </c>
    </row>
    <row r="9" spans="1:4">
      <c r="A9" s="3" t="s">
        <v>444</v>
      </c>
    </row>
    <row r="10" spans="1:4">
      <c r="A10" s="4" t="s">
        <v>450</v>
      </c>
      <c r="B10" s="4" t="s">
        <v>433</v>
      </c>
    </row>
    <row r="11" spans="1:4">
      <c r="A11" s="4" t="s">
        <v>451</v>
      </c>
      <c r="B11" s="5" t="n">
        <v>35000</v>
      </c>
    </row>
    <row r="12" spans="1:4">
      <c r="A12" s="4" t="s">
        <v>452</v>
      </c>
      <c r="B12" s="4" t="s">
        <v>433</v>
      </c>
    </row>
    <row r="13" spans="1:4">
      <c r="A13" s="4" t="s">
        <v>448</v>
      </c>
      <c r="B13" s="7" t="n">
        <v>162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0"/>
    <col customWidth="1" max="2" min="2" width="18"/>
    <col customWidth="1" max="3" min="3" width="21"/>
    <col customWidth="1" max="4" min="4" width="21"/>
    <col customWidth="1" max="5" min="5" width="21"/>
    <col customWidth="1" max="6" min="6" width="21"/>
    <col customWidth="1" max="7" min="7" width="18"/>
    <col customWidth="1" max="8" min="8" width="21"/>
    <col customWidth="1" max="9" min="9" width="21"/>
    <col customWidth="1" max="10" min="10" width="21"/>
  </cols>
  <sheetData>
    <row r="1" spans="1:10">
      <c r="A1" s="1" t="s">
        <v>453</v>
      </c>
      <c r="B1" s="2" t="s">
        <v>365</v>
      </c>
      <c r="E1" s="2" t="s">
        <v>28</v>
      </c>
      <c r="G1" s="2" t="s">
        <v>454</v>
      </c>
      <c r="H1" s="2" t="s">
        <v>1</v>
      </c>
    </row>
    <row r="2" spans="1:10">
      <c r="B2" s="2" t="s">
        <v>455</v>
      </c>
      <c r="C2" s="2" t="s">
        <v>456</v>
      </c>
      <c r="D2" s="2" t="s">
        <v>457</v>
      </c>
      <c r="E2" s="2" t="s">
        <v>367</v>
      </c>
      <c r="F2" s="2" t="s">
        <v>368</v>
      </c>
      <c r="G2" s="2" t="s">
        <v>458</v>
      </c>
      <c r="H2" s="2" t="s">
        <v>367</v>
      </c>
      <c r="I2" s="2" t="s">
        <v>368</v>
      </c>
      <c r="J2" s="2" t="s">
        <v>316</v>
      </c>
    </row>
    <row r="3" spans="1:10">
      <c r="A3" s="3" t="s">
        <v>459</v>
      </c>
    </row>
    <row r="4" spans="1:10">
      <c r="A4" s="4" t="s">
        <v>460</v>
      </c>
      <c r="E4" s="7" t="n">
        <v>127899</v>
      </c>
      <c r="H4" s="7" t="n">
        <v>127899</v>
      </c>
      <c r="J4" s="7" t="n">
        <v>125059</v>
      </c>
    </row>
    <row r="5" spans="1:10">
      <c r="A5" s="4" t="s">
        <v>461</v>
      </c>
      <c r="E5" s="5" t="n">
        <v>2313</v>
      </c>
      <c r="F5" s="7" t="n">
        <v>2873</v>
      </c>
      <c r="H5" s="5" t="n">
        <v>9696</v>
      </c>
      <c r="I5" s="7" t="n">
        <v>4397</v>
      </c>
    </row>
    <row r="6" spans="1:10">
      <c r="A6" s="4" t="s">
        <v>123</v>
      </c>
      <c r="E6" s="5" t="n">
        <v>3365</v>
      </c>
      <c r="F6" s="7" t="n">
        <v>3380</v>
      </c>
      <c r="H6" s="5" t="n">
        <v>10095</v>
      </c>
      <c r="I6" s="5" t="n">
        <v>10204</v>
      </c>
    </row>
    <row r="7" spans="1:10">
      <c r="A7" s="4" t="s">
        <v>462</v>
      </c>
      <c r="H7" s="5" t="n">
        <v>18572</v>
      </c>
      <c r="I7" s="7" t="n">
        <v>5329</v>
      </c>
    </row>
    <row r="8" spans="1:10">
      <c r="A8" s="4" t="s">
        <v>463</v>
      </c>
    </row>
    <row r="9" spans="1:10">
      <c r="A9" s="3" t="s">
        <v>459</v>
      </c>
    </row>
    <row r="10" spans="1:10">
      <c r="A10" s="4" t="s">
        <v>464</v>
      </c>
      <c r="D10" s="4" t="s">
        <v>465</v>
      </c>
    </row>
    <row r="11" spans="1:10">
      <c r="A11" s="4" t="s">
        <v>466</v>
      </c>
      <c r="D11" s="7" t="n">
        <v>37000</v>
      </c>
      <c r="H11" s="5" t="n">
        <v>123800</v>
      </c>
    </row>
    <row r="12" spans="1:10">
      <c r="A12" s="4" t="s">
        <v>467</v>
      </c>
      <c r="D12" s="5" t="n">
        <v>7400</v>
      </c>
    </row>
    <row r="13" spans="1:10">
      <c r="A13" s="4" t="s">
        <v>468</v>
      </c>
      <c r="B13" s="5" t="n">
        <v>400</v>
      </c>
    </row>
    <row r="14" spans="1:10">
      <c r="A14" s="4" t="s">
        <v>469</v>
      </c>
    </row>
    <row r="15" spans="1:10">
      <c r="A15" s="3" t="s">
        <v>459</v>
      </c>
    </row>
    <row r="16" spans="1:10">
      <c r="A16" s="4" t="s">
        <v>470</v>
      </c>
      <c r="D16" s="7" t="n">
        <v>13000</v>
      </c>
    </row>
    <row r="17" spans="1:10">
      <c r="A17" s="4" t="s">
        <v>450</v>
      </c>
      <c r="D17" s="4" t="s">
        <v>433</v>
      </c>
    </row>
    <row r="18" spans="1:10">
      <c r="A18" s="4" t="s">
        <v>471</v>
      </c>
    </row>
    <row r="19" spans="1:10">
      <c r="A19" s="3" t="s">
        <v>459</v>
      </c>
    </row>
    <row r="20" spans="1:10">
      <c r="A20" s="4" t="s">
        <v>464</v>
      </c>
      <c r="C20" s="4" t="s">
        <v>465</v>
      </c>
    </row>
    <row r="21" spans="1:10">
      <c r="A21" s="4" t="s">
        <v>466</v>
      </c>
      <c r="C21" s="7" t="n">
        <v>55500</v>
      </c>
    </row>
    <row r="22" spans="1:10">
      <c r="A22" s="4" t="s">
        <v>467</v>
      </c>
      <c r="C22" s="7" t="n">
        <v>24500</v>
      </c>
    </row>
    <row r="23" spans="1:10">
      <c r="A23" s="4" t="s">
        <v>472</v>
      </c>
    </row>
    <row r="24" spans="1:10">
      <c r="A24" s="3" t="s">
        <v>459</v>
      </c>
    </row>
    <row r="25" spans="1:10">
      <c r="A25" s="4" t="s">
        <v>464</v>
      </c>
      <c r="B25" s="4" t="s">
        <v>465</v>
      </c>
    </row>
    <row r="26" spans="1:10">
      <c r="A26" s="4" t="s">
        <v>466</v>
      </c>
      <c r="H26" s="5" t="n">
        <v>123800</v>
      </c>
    </row>
    <row r="27" spans="1:10">
      <c r="A27" s="4" t="s">
        <v>468</v>
      </c>
      <c r="B27" s="5" t="n">
        <v>460</v>
      </c>
      <c r="G27" s="5" t="n">
        <v>260</v>
      </c>
    </row>
    <row r="28" spans="1:10">
      <c r="A28" s="4" t="s">
        <v>473</v>
      </c>
      <c r="B28" s="5" t="n">
        <v>315000</v>
      </c>
    </row>
    <row r="29" spans="1:10">
      <c r="A29" s="4" t="s">
        <v>461</v>
      </c>
      <c r="E29" s="5" t="n">
        <v>2600</v>
      </c>
      <c r="H29" s="5" t="n">
        <v>10600</v>
      </c>
    </row>
    <row r="30" spans="1:10">
      <c r="A30" s="4" t="s">
        <v>123</v>
      </c>
      <c r="E30" s="7" t="n">
        <v>300</v>
      </c>
      <c r="H30" s="7" t="n">
        <v>900</v>
      </c>
    </row>
    <row r="31" spans="1:10">
      <c r="A31" s="4" t="s">
        <v>474</v>
      </c>
    </row>
    <row r="32" spans="1:10">
      <c r="A32" s="3" t="s">
        <v>459</v>
      </c>
    </row>
    <row r="33" spans="1:10">
      <c r="A33" s="4" t="s">
        <v>464</v>
      </c>
      <c r="D33" s="4" t="s">
        <v>465</v>
      </c>
    </row>
    <row r="34" spans="1:10">
      <c r="A34" s="4" t="s">
        <v>475</v>
      </c>
    </row>
    <row r="35" spans="1:10">
      <c r="A35" s="3" t="s">
        <v>459</v>
      </c>
    </row>
    <row r="36" spans="1:10">
      <c r="A36" s="4" t="s">
        <v>464</v>
      </c>
      <c r="C36" s="4" t="s">
        <v>465</v>
      </c>
    </row>
    <row r="37" spans="1:10">
      <c r="A37" s="4" t="s">
        <v>476</v>
      </c>
    </row>
    <row r="38" spans="1:10">
      <c r="A38" s="3" t="s">
        <v>459</v>
      </c>
    </row>
    <row r="39" spans="1:10">
      <c r="A39" s="4" t="s">
        <v>464</v>
      </c>
      <c r="B39" s="4" t="s">
        <v>465</v>
      </c>
    </row>
    <row r="40" spans="1:10">
      <c r="A40" s="4" t="s">
        <v>477</v>
      </c>
      <c r="B40" s="4" t="s">
        <v>478</v>
      </c>
    </row>
  </sheetData>
  <mergeCells count="4">
    <mergeCell ref="A1:A2"/>
    <mergeCell ref="B1:D1"/>
    <mergeCell ref="E1:F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79</v>
      </c>
      <c r="B1" s="2" t="s">
        <v>1</v>
      </c>
    </row>
    <row r="2" spans="1:4">
      <c r="B2" s="2" t="s">
        <v>2</v>
      </c>
      <c r="C2" s="2" t="s">
        <v>29</v>
      </c>
      <c r="D2" s="2" t="s">
        <v>68</v>
      </c>
    </row>
    <row r="3" spans="1:4">
      <c r="A3" s="3" t="s">
        <v>192</v>
      </c>
    </row>
    <row r="4" spans="1:4">
      <c r="A4" s="4" t="s">
        <v>438</v>
      </c>
      <c r="B4" s="7" t="n">
        <v>257470</v>
      </c>
      <c r="C4" s="7" t="n">
        <v>57406</v>
      </c>
    </row>
    <row r="5" spans="1:4">
      <c r="A5" s="4" t="s">
        <v>50</v>
      </c>
      <c r="B5" s="5" t="n">
        <v>234341</v>
      </c>
      <c r="C5" s="5" t="n">
        <v>46734</v>
      </c>
    </row>
    <row r="6" spans="1:4">
      <c r="A6" s="4" t="s">
        <v>480</v>
      </c>
      <c r="B6" s="5" t="n">
        <v>23129</v>
      </c>
      <c r="C6" s="7" t="n">
        <v>10672</v>
      </c>
    </row>
    <row r="7" spans="1:4">
      <c r="A7" s="4" t="s">
        <v>69</v>
      </c>
      <c r="B7" s="5" t="n">
        <v>38501</v>
      </c>
      <c r="D7" s="7" t="n">
        <v>38344</v>
      </c>
    </row>
    <row r="8" spans="1:4">
      <c r="A8" s="4" t="s">
        <v>481</v>
      </c>
      <c r="B8" s="5" t="n">
        <v>292253</v>
      </c>
      <c r="D8" s="5" t="n">
        <v>193748</v>
      </c>
    </row>
    <row r="9" spans="1:4">
      <c r="A9" s="4" t="s">
        <v>88</v>
      </c>
      <c r="B9" s="7" t="n">
        <v>26387</v>
      </c>
      <c r="D9" s="7" t="n">
        <v>247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82</v>
      </c>
      <c r="B1" s="2" t="s">
        <v>367</v>
      </c>
    </row>
    <row r="2" spans="1:2">
      <c r="A2" s="4" t="s">
        <v>463</v>
      </c>
    </row>
    <row r="3" spans="1:2">
      <c r="A3" s="3" t="s">
        <v>483</v>
      </c>
    </row>
    <row r="4" spans="1:2">
      <c r="A4" s="4" t="s">
        <v>322</v>
      </c>
      <c r="B4" s="9" t="n">
        <v>8.300000000000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21"/>
  </cols>
  <sheetData>
    <row r="1" spans="1:4">
      <c r="A1" s="1" t="s">
        <v>484</v>
      </c>
      <c r="B1" s="2" t="s">
        <v>1</v>
      </c>
    </row>
    <row r="2" spans="1:4">
      <c r="B2" s="2" t="s">
        <v>443</v>
      </c>
      <c r="C2" s="2" t="s">
        <v>485</v>
      </c>
      <c r="D2" s="2" t="s">
        <v>316</v>
      </c>
    </row>
    <row r="3" spans="1:4">
      <c r="A3" s="3" t="s">
        <v>486</v>
      </c>
    </row>
    <row r="4" spans="1:4">
      <c r="A4" s="4" t="s">
        <v>487</v>
      </c>
      <c r="B4" s="9" t="n">
        <v>6.7</v>
      </c>
      <c r="D4" s="9" t="n">
        <v>13.1</v>
      </c>
    </row>
    <row r="5" spans="1:4">
      <c r="A5" s="4" t="s">
        <v>488</v>
      </c>
      <c r="B5" s="9" t="n">
        <v>5.6</v>
      </c>
      <c r="D5" s="9" t="n">
        <v>10.4</v>
      </c>
    </row>
    <row r="6" spans="1:4">
      <c r="A6" s="4" t="s">
        <v>472</v>
      </c>
    </row>
    <row r="7" spans="1:4">
      <c r="A7" s="3" t="s">
        <v>486</v>
      </c>
    </row>
    <row r="8" spans="1:4">
      <c r="A8" s="4" t="s">
        <v>473</v>
      </c>
      <c r="C8" s="5" t="n">
        <v>315000</v>
      </c>
    </row>
    <row r="9" spans="1:4">
      <c r="A9" s="4" t="s">
        <v>489</v>
      </c>
    </row>
    <row r="10" spans="1:4">
      <c r="A10" s="3" t="s">
        <v>486</v>
      </c>
    </row>
    <row r="11" spans="1:4">
      <c r="A11" s="4" t="s">
        <v>450</v>
      </c>
      <c r="B11" s="4" t="s">
        <v>433</v>
      </c>
    </row>
    <row r="12" spans="1:4">
      <c r="A12" s="4" t="s">
        <v>473</v>
      </c>
      <c r="B12" s="5" t="n">
        <v>3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0"/>
  </cols>
  <sheetData>
    <row r="1" spans="1:3">
      <c r="A1" s="1" t="s">
        <v>151</v>
      </c>
      <c r="B1" s="2" t="s">
        <v>61</v>
      </c>
      <c r="C1" s="2" t="s">
        <v>152</v>
      </c>
    </row>
    <row r="2" spans="1:3">
      <c r="A2" s="4" t="s">
        <v>153</v>
      </c>
      <c r="B2" s="7" t="n">
        <v>16744</v>
      </c>
      <c r="C2" s="7" t="n">
        <v>16744</v>
      </c>
    </row>
    <row r="3" spans="1:3">
      <c r="A3" s="4" t="s">
        <v>154</v>
      </c>
      <c r="B3" s="5" t="n">
        <v>13447749</v>
      </c>
    </row>
    <row r="4" spans="1:3">
      <c r="A4" s="4" t="s">
        <v>155</v>
      </c>
      <c r="B4" s="7" t="n">
        <v>2648</v>
      </c>
      <c r="C4" s="5" t="n">
        <v>2648</v>
      </c>
    </row>
    <row r="5" spans="1:3">
      <c r="A5" s="4" t="s">
        <v>156</v>
      </c>
      <c r="B5" s="5" t="n">
        <v>212481</v>
      </c>
    </row>
    <row r="6" spans="1:3">
      <c r="A6" s="4" t="s">
        <v>157</v>
      </c>
      <c r="B6" s="7" t="n">
        <v>9124</v>
      </c>
      <c r="C6" s="5" t="n">
        <v>9124</v>
      </c>
    </row>
    <row r="7" spans="1:3">
      <c r="A7" s="4" t="s">
        <v>158</v>
      </c>
      <c r="B7" s="5" t="n">
        <v>719671</v>
      </c>
    </row>
    <row r="8" spans="1:3">
      <c r="A8" s="4" t="s">
        <v>159</v>
      </c>
      <c r="B8" s="7" t="n">
        <v>-18530</v>
      </c>
      <c r="C8" s="5" t="n">
        <v>-18530</v>
      </c>
    </row>
    <row r="9" spans="1:3">
      <c r="A9" s="4" t="s">
        <v>160</v>
      </c>
      <c r="B9" s="7" t="n">
        <v>5250</v>
      </c>
      <c r="C9" s="5" t="n">
        <v>5250</v>
      </c>
    </row>
    <row r="10" spans="1:3">
      <c r="A10" s="4" t="s">
        <v>161</v>
      </c>
      <c r="B10" s="5" t="n">
        <v>393291</v>
      </c>
    </row>
    <row r="11" spans="1:3">
      <c r="A11" s="4" t="s">
        <v>162</v>
      </c>
      <c r="B11" s="7" t="n">
        <v>-28425</v>
      </c>
      <c r="C11" s="5" t="n">
        <v>-28425</v>
      </c>
    </row>
    <row r="12" spans="1:3">
      <c r="A12" s="4" t="s">
        <v>52</v>
      </c>
      <c r="B12" s="5" t="n">
        <v>-3329</v>
      </c>
      <c r="C12" s="5" t="n">
        <v>-3329</v>
      </c>
    </row>
    <row r="13" spans="1:3">
      <c r="A13" s="4" t="s">
        <v>163</v>
      </c>
      <c r="B13" s="7" t="n">
        <v>-16518</v>
      </c>
      <c r="C13" s="5" t="n">
        <v>-16518</v>
      </c>
    </row>
    <row r="14" spans="1:3">
      <c r="A14" s="4" t="s">
        <v>164</v>
      </c>
      <c r="B14" s="5" t="n">
        <v>14773192</v>
      </c>
    </row>
    <row r="15" spans="1:3">
      <c r="A15" s="4" t="s">
        <v>165</v>
      </c>
      <c r="B15" s="7" t="n">
        <v>-29308</v>
      </c>
      <c r="C15" s="5" t="n">
        <v>-29308</v>
      </c>
    </row>
    <row r="16" spans="1:3">
      <c r="A16" s="4" t="s">
        <v>166</v>
      </c>
      <c r="B16" s="5" t="n">
        <v>14965134</v>
      </c>
    </row>
    <row r="17" spans="1:3">
      <c r="A17" s="4" t="s">
        <v>155</v>
      </c>
      <c r="B17" s="7" t="n">
        <v>2940</v>
      </c>
      <c r="C17" s="5" t="n">
        <v>2940</v>
      </c>
    </row>
    <row r="18" spans="1:3">
      <c r="A18" s="4" t="s">
        <v>156</v>
      </c>
      <c r="B18" s="5" t="n">
        <v>575148</v>
      </c>
    </row>
    <row r="19" spans="1:3">
      <c r="A19" s="4" t="s">
        <v>157</v>
      </c>
      <c r="B19" s="7" t="n">
        <v>7218</v>
      </c>
      <c r="C19" s="5" t="n">
        <v>7218</v>
      </c>
    </row>
    <row r="20" spans="1:3">
      <c r="A20" s="4" t="s">
        <v>158</v>
      </c>
      <c r="B20" s="5" t="n">
        <v>655534</v>
      </c>
    </row>
    <row r="21" spans="1:3">
      <c r="A21" s="4" t="s">
        <v>159</v>
      </c>
      <c r="B21" s="7" t="n">
        <v>-20815</v>
      </c>
      <c r="C21" s="5" t="n">
        <v>-20815</v>
      </c>
    </row>
    <row r="22" spans="1:3">
      <c r="A22" s="4" t="s">
        <v>162</v>
      </c>
      <c r="B22" s="5" t="n">
        <v>-29795</v>
      </c>
      <c r="C22" s="5" t="n">
        <v>-29795</v>
      </c>
    </row>
    <row r="23" spans="1:3">
      <c r="A23" s="4" t="s">
        <v>52</v>
      </c>
      <c r="B23" s="5" t="n">
        <v>60</v>
      </c>
      <c r="C23" s="5" t="n">
        <v>60</v>
      </c>
    </row>
    <row r="24" spans="1:3">
      <c r="A24" s="4" t="s">
        <v>167</v>
      </c>
      <c r="B24" s="7" t="n">
        <v>-69700</v>
      </c>
      <c r="C24" s="7" t="n">
        <v>-69700</v>
      </c>
    </row>
    <row r="25" spans="1:3">
      <c r="A25" s="4" t="s">
        <v>168</v>
      </c>
      <c r="B25" s="5" t="n">
        <v>161958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90</v>
      </c>
      <c r="B1" s="2" t="s">
        <v>365</v>
      </c>
      <c r="D1" s="2" t="s">
        <v>1</v>
      </c>
    </row>
    <row r="2" spans="1:4">
      <c r="B2" s="2" t="s">
        <v>301</v>
      </c>
      <c r="C2" s="2" t="s">
        <v>491</v>
      </c>
      <c r="D2" s="2" t="s">
        <v>2</v>
      </c>
    </row>
    <row r="3" spans="1:4">
      <c r="A3" s="3" t="s">
        <v>492</v>
      </c>
    </row>
    <row r="4" spans="1:4">
      <c r="A4" s="4" t="s">
        <v>493</v>
      </c>
      <c r="B4" s="5" t="n">
        <v>314091</v>
      </c>
    </row>
    <row r="5" spans="1:4">
      <c r="A5" s="4" t="s">
        <v>494</v>
      </c>
      <c r="D5" s="5" t="n">
        <v>1215697</v>
      </c>
    </row>
    <row r="6" spans="1:4">
      <c r="A6" s="4" t="s">
        <v>495</v>
      </c>
      <c r="D6" s="4" t="s">
        <v>431</v>
      </c>
    </row>
    <row r="7" spans="1:4">
      <c r="A7" s="4" t="s">
        <v>496</v>
      </c>
    </row>
    <row r="8" spans="1:4">
      <c r="A8" s="3" t="s">
        <v>492</v>
      </c>
    </row>
    <row r="9" spans="1:4">
      <c r="A9" s="4" t="s">
        <v>493</v>
      </c>
      <c r="B9" s="5" t="n">
        <v>244813</v>
      </c>
    </row>
    <row r="10" spans="1:4">
      <c r="A10" s="4" t="s">
        <v>497</v>
      </c>
    </row>
    <row r="11" spans="1:4">
      <c r="A11" s="3" t="s">
        <v>492</v>
      </c>
    </row>
    <row r="12" spans="1:4">
      <c r="A12" s="4" t="s">
        <v>498</v>
      </c>
      <c r="D12" s="5" t="n">
        <v>283138</v>
      </c>
    </row>
    <row r="13" spans="1:4">
      <c r="A13" s="4" t="s">
        <v>493</v>
      </c>
      <c r="C13" s="5" t="n">
        <v>171231</v>
      </c>
      <c r="D13" s="5" t="n">
        <v>622534</v>
      </c>
    </row>
    <row r="14" spans="1:4">
      <c r="A14" s="4" t="s">
        <v>499</v>
      </c>
      <c r="D14" s="5" t="n">
        <v>-236495</v>
      </c>
    </row>
    <row r="15" spans="1:4">
      <c r="A15" s="4" t="s">
        <v>500</v>
      </c>
      <c r="D15" s="5" t="n">
        <v>-47386</v>
      </c>
    </row>
    <row r="16" spans="1:4">
      <c r="A16" s="4" t="s">
        <v>498</v>
      </c>
      <c r="D16" s="5" t="n">
        <v>621791</v>
      </c>
    </row>
    <row r="17" spans="1:4">
      <c r="A17" s="4" t="s">
        <v>501</v>
      </c>
      <c r="D17" s="8" t="n">
        <v>14.64</v>
      </c>
    </row>
    <row r="18" spans="1:4">
      <c r="A18" s="4" t="s">
        <v>502</v>
      </c>
      <c r="D18" s="10" t="n">
        <v>11.94</v>
      </c>
    </row>
    <row r="19" spans="1:4">
      <c r="A19" s="4" t="s">
        <v>503</v>
      </c>
      <c r="D19" s="10" t="n">
        <v>13.62</v>
      </c>
    </row>
    <row r="20" spans="1:4">
      <c r="A20" s="4" t="s">
        <v>504</v>
      </c>
      <c r="D20" s="10" t="n">
        <v>12.5</v>
      </c>
    </row>
    <row r="21" spans="1:4">
      <c r="A21" s="4" t="s">
        <v>501</v>
      </c>
      <c r="D21" s="8" t="n">
        <v>12.49</v>
      </c>
    </row>
    <row r="22" spans="1:4">
      <c r="A22" s="4" t="s">
        <v>505</v>
      </c>
    </row>
    <row r="23" spans="1:4">
      <c r="A23" s="3" t="s">
        <v>492</v>
      </c>
    </row>
    <row r="24" spans="1:4">
      <c r="A24" s="4" t="s">
        <v>493</v>
      </c>
      <c r="B24" s="5" t="n">
        <v>636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506</v>
      </c>
      <c r="B1" s="2" t="s">
        <v>28</v>
      </c>
      <c r="I1" s="2" t="s">
        <v>1</v>
      </c>
    </row>
    <row r="2" spans="1:10">
      <c r="B2" s="2" t="s">
        <v>2</v>
      </c>
      <c r="C2" s="2" t="s">
        <v>304</v>
      </c>
      <c r="D2" s="2" t="s">
        <v>507</v>
      </c>
      <c r="E2" s="2" t="s">
        <v>68</v>
      </c>
      <c r="F2" s="2" t="s">
        <v>29</v>
      </c>
      <c r="G2" s="2" t="s">
        <v>508</v>
      </c>
      <c r="H2" s="2" t="s">
        <v>491</v>
      </c>
      <c r="I2" s="2" t="s">
        <v>2</v>
      </c>
      <c r="J2" s="2" t="s">
        <v>29</v>
      </c>
    </row>
    <row r="3" spans="1:10">
      <c r="A3" s="4" t="s">
        <v>61</v>
      </c>
    </row>
    <row r="4" spans="1:10">
      <c r="A4" s="4" t="s">
        <v>509</v>
      </c>
      <c r="B4" s="8" t="n">
        <v>0.15</v>
      </c>
      <c r="C4" s="13" t="n">
        <v>0.4508</v>
      </c>
      <c r="D4" s="13" t="n">
        <v>0.4508</v>
      </c>
      <c r="E4" s="13" t="n">
        <v>0.4508</v>
      </c>
      <c r="F4" s="13" t="n">
        <v>0.4508</v>
      </c>
      <c r="G4" s="13" t="n">
        <v>0.4441</v>
      </c>
      <c r="H4" s="13" t="n">
        <v>0.4375</v>
      </c>
    </row>
    <row r="5" spans="1:10">
      <c r="A5" s="4" t="s">
        <v>510</v>
      </c>
      <c r="J5" s="5" t="n">
        <v>393291</v>
      </c>
    </row>
    <row r="6" spans="1:10">
      <c r="A6" s="4" t="s">
        <v>260</v>
      </c>
    </row>
    <row r="7" spans="1:10">
      <c r="A7" s="4" t="s">
        <v>509</v>
      </c>
      <c r="B7" s="14" t="n">
        <v>0.28225</v>
      </c>
      <c r="C7" s="13" t="n">
        <v>0.2258</v>
      </c>
      <c r="D7" s="14" t="n">
        <v>0.28225</v>
      </c>
      <c r="E7" s="14" t="n">
        <v>0.28225</v>
      </c>
      <c r="F7" s="14" t="n">
        <v>0.28225</v>
      </c>
      <c r="G7" s="14" t="n">
        <v>0.28225</v>
      </c>
      <c r="H7" s="13" t="n">
        <v>0.2258</v>
      </c>
    </row>
    <row r="8" spans="1:10">
      <c r="A8" s="4" t="s">
        <v>510</v>
      </c>
      <c r="H8" s="5" t="n">
        <v>184697</v>
      </c>
      <c r="I8" s="5" t="n">
        <v>310009</v>
      </c>
    </row>
  </sheetData>
  <mergeCells count="3">
    <mergeCell ref="A1:A2"/>
    <mergeCell ref="B1:H1"/>
    <mergeCell ref="I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11</v>
      </c>
      <c r="B1" s="2" t="s">
        <v>512</v>
      </c>
      <c r="C1" s="2" t="s">
        <v>513</v>
      </c>
      <c r="D1" s="2" t="s">
        <v>514</v>
      </c>
      <c r="E1" s="2" t="s">
        <v>515</v>
      </c>
      <c r="F1" s="2" t="s">
        <v>304</v>
      </c>
      <c r="G1" s="2" t="s">
        <v>507</v>
      </c>
      <c r="H1" s="2" t="s">
        <v>68</v>
      </c>
      <c r="I1" s="2" t="s">
        <v>29</v>
      </c>
      <c r="J1" s="2" t="s">
        <v>508</v>
      </c>
      <c r="K1" s="2" t="s">
        <v>491</v>
      </c>
      <c r="L1" s="2" t="s">
        <v>516</v>
      </c>
      <c r="M1" s="2" t="s">
        <v>517</v>
      </c>
      <c r="N1" s="2" t="s">
        <v>518</v>
      </c>
      <c r="O1" s="2" t="s">
        <v>2</v>
      </c>
      <c r="P1" s="2" t="s">
        <v>29</v>
      </c>
      <c r="Q1" s="2" t="s">
        <v>519</v>
      </c>
      <c r="R1" s="2" t="s">
        <v>520</v>
      </c>
    </row>
    <row r="2" spans="1:18">
      <c r="A2" s="3" t="s">
        <v>521</v>
      </c>
    </row>
    <row r="3" spans="1:18">
      <c r="A3" s="4" t="s">
        <v>109</v>
      </c>
      <c r="H3" s="5" t="n">
        <v>31000887</v>
      </c>
      <c r="O3" s="5" t="n">
        <v>31310896</v>
      </c>
    </row>
    <row r="4" spans="1:18">
      <c r="A4" s="4" t="s">
        <v>522</v>
      </c>
      <c r="H4" s="5" t="n">
        <v>14965134</v>
      </c>
      <c r="O4" s="5" t="n">
        <v>16195816</v>
      </c>
    </row>
    <row r="5" spans="1:18">
      <c r="A5" s="4" t="s">
        <v>110</v>
      </c>
      <c r="H5" s="5" t="n">
        <v>14965134</v>
      </c>
      <c r="O5" s="5" t="n">
        <v>16195816</v>
      </c>
    </row>
    <row r="6" spans="1:18">
      <c r="A6" s="4" t="s">
        <v>523</v>
      </c>
      <c r="P6" s="7" t="n">
        <v>1290</v>
      </c>
    </row>
    <row r="7" spans="1:18">
      <c r="A7" s="4" t="s">
        <v>108</v>
      </c>
      <c r="H7" s="5" t="n">
        <v>31000887</v>
      </c>
      <c r="O7" s="5" t="n">
        <v>31310896</v>
      </c>
    </row>
    <row r="8" spans="1:18">
      <c r="A8" s="4" t="s">
        <v>260</v>
      </c>
    </row>
    <row r="9" spans="1:18">
      <c r="A9" s="3" t="s">
        <v>521</v>
      </c>
    </row>
    <row r="10" spans="1:18">
      <c r="A10" s="4" t="s">
        <v>109</v>
      </c>
      <c r="O10" s="5" t="n">
        <v>31310896</v>
      </c>
    </row>
    <row r="11" spans="1:18">
      <c r="A11" s="4" t="s">
        <v>110</v>
      </c>
      <c r="Q11" s="5" t="n">
        <v>310009</v>
      </c>
      <c r="R11" s="5" t="n">
        <v>9851996</v>
      </c>
    </row>
    <row r="12" spans="1:18">
      <c r="A12" s="4" t="s">
        <v>524</v>
      </c>
      <c r="B12" s="5" t="n">
        <v>184697</v>
      </c>
      <c r="D12" s="5" t="n">
        <v>19444445</v>
      </c>
    </row>
    <row r="13" spans="1:18">
      <c r="A13" s="4" t="s">
        <v>525</v>
      </c>
      <c r="D13" s="7" t="n">
        <v>18</v>
      </c>
    </row>
    <row r="14" spans="1:18">
      <c r="A14" s="4" t="s">
        <v>526</v>
      </c>
      <c r="D14" s="7" t="n">
        <v>350000</v>
      </c>
    </row>
    <row r="15" spans="1:18">
      <c r="A15" s="4" t="s">
        <v>527</v>
      </c>
      <c r="D15" s="4" t="s">
        <v>410</v>
      </c>
    </row>
    <row r="16" spans="1:18">
      <c r="A16" s="4" t="s">
        <v>528</v>
      </c>
      <c r="N16" s="4" t="s">
        <v>529</v>
      </c>
    </row>
    <row r="17" spans="1:18">
      <c r="A17" s="4" t="s">
        <v>530</v>
      </c>
      <c r="N17" s="4" t="s">
        <v>531</v>
      </c>
    </row>
    <row r="18" spans="1:18">
      <c r="A18" s="4" t="s">
        <v>532</v>
      </c>
      <c r="N18" s="4" t="s">
        <v>533</v>
      </c>
    </row>
    <row r="19" spans="1:18">
      <c r="A19" s="4" t="s">
        <v>534</v>
      </c>
      <c r="N19" s="4" t="s">
        <v>535</v>
      </c>
    </row>
    <row r="20" spans="1:18">
      <c r="A20" s="4" t="s">
        <v>536</v>
      </c>
    </row>
    <row r="21" spans="1:18">
      <c r="A21" s="3" t="s">
        <v>521</v>
      </c>
    </row>
    <row r="22" spans="1:18">
      <c r="A22" s="4" t="s">
        <v>108</v>
      </c>
      <c r="C22" s="5" t="n">
        <v>1704446</v>
      </c>
    </row>
    <row r="23" spans="1:18">
      <c r="A23" s="4" t="s">
        <v>537</v>
      </c>
      <c r="C23" s="8" t="n">
        <v>11.29</v>
      </c>
    </row>
    <row r="24" spans="1:18">
      <c r="A24" s="4" t="s">
        <v>61</v>
      </c>
    </row>
    <row r="25" spans="1:18">
      <c r="A25" s="3" t="s">
        <v>521</v>
      </c>
    </row>
    <row r="26" spans="1:18">
      <c r="A26" s="4" t="s">
        <v>522</v>
      </c>
      <c r="O26" s="5" t="n">
        <v>16195816</v>
      </c>
    </row>
    <row r="27" spans="1:18">
      <c r="A27" s="4" t="s">
        <v>110</v>
      </c>
      <c r="E27" s="5" t="n">
        <v>84577</v>
      </c>
    </row>
    <row r="28" spans="1:18">
      <c r="A28" s="4" t="s">
        <v>524</v>
      </c>
      <c r="F28" s="5" t="n">
        <v>224342</v>
      </c>
      <c r="G28" s="5" t="n">
        <v>220214</v>
      </c>
      <c r="H28" s="5" t="n">
        <v>210978</v>
      </c>
      <c r="I28" s="5" t="n">
        <v>186942</v>
      </c>
      <c r="J28" s="5" t="n">
        <v>170497</v>
      </c>
      <c r="K28" s="5" t="n">
        <v>139110</v>
      </c>
      <c r="L28" s="5" t="n">
        <v>154737</v>
      </c>
      <c r="M28" s="5" t="n">
        <v>170750</v>
      </c>
    </row>
    <row r="29" spans="1:18">
      <c r="A29" s="4" t="s">
        <v>523</v>
      </c>
      <c r="E29" s="7" t="n">
        <v>1300</v>
      </c>
    </row>
    <row r="30" spans="1:18">
      <c r="A30" s="4" t="s">
        <v>538</v>
      </c>
      <c r="E30" s="7" t="n">
        <v>50000</v>
      </c>
    </row>
    <row r="31" spans="1:18">
      <c r="A31" s="4" t="s">
        <v>539</v>
      </c>
    </row>
    <row r="32" spans="1:18">
      <c r="A32" s="3" t="s">
        <v>521</v>
      </c>
    </row>
    <row r="33" spans="1:18">
      <c r="A33" s="4" t="s">
        <v>522</v>
      </c>
      <c r="O33" s="5" t="n">
        <v>621791</v>
      </c>
    </row>
    <row r="34" spans="1:18">
      <c r="A34" s="4" t="s">
        <v>540</v>
      </c>
    </row>
    <row r="35" spans="1:18">
      <c r="A35" s="3" t="s">
        <v>521</v>
      </c>
    </row>
    <row r="36" spans="1:18">
      <c r="A36" s="4" t="s">
        <v>541</v>
      </c>
      <c r="O36" s="7" t="n">
        <v>17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542</v>
      </c>
      <c r="B1" s="2" t="s">
        <v>1</v>
      </c>
      <c r="D1" s="2" t="s">
        <v>330</v>
      </c>
    </row>
    <row r="2" spans="1:4">
      <c r="B2" s="2" t="s">
        <v>2</v>
      </c>
      <c r="C2" s="2" t="s">
        <v>29</v>
      </c>
      <c r="D2" s="2" t="s">
        <v>68</v>
      </c>
    </row>
    <row r="3" spans="1:4">
      <c r="A3" s="4" t="s">
        <v>543</v>
      </c>
      <c r="B3" s="7" t="n">
        <v>343912</v>
      </c>
    </row>
    <row r="4" spans="1:4">
      <c r="A4" s="4" t="s">
        <v>544</v>
      </c>
      <c r="B4" s="5" t="n">
        <v>24500</v>
      </c>
      <c r="C4" s="7" t="n">
        <v>22750</v>
      </c>
    </row>
    <row r="5" spans="1:4">
      <c r="A5" s="4" t="s">
        <v>545</v>
      </c>
      <c r="B5" s="5" t="n">
        <v>349207</v>
      </c>
      <c r="D5" s="7" t="n">
        <v>343912</v>
      </c>
    </row>
    <row r="6" spans="1:4">
      <c r="A6" s="4" t="s">
        <v>260</v>
      </c>
    </row>
    <row r="7" spans="1:4">
      <c r="A7" s="4" t="s">
        <v>543</v>
      </c>
      <c r="B7" s="5" t="n">
        <v>343912</v>
      </c>
      <c r="C7" s="7" t="n">
        <v>342991</v>
      </c>
      <c r="D7" s="5" t="n">
        <v>342991</v>
      </c>
    </row>
    <row r="8" spans="1:4">
      <c r="A8" s="4" t="s">
        <v>546</v>
      </c>
      <c r="B8" s="5" t="n">
        <v>1707</v>
      </c>
      <c r="D8" s="5" t="n">
        <v>1796</v>
      </c>
    </row>
    <row r="9" spans="1:4">
      <c r="A9" s="4" t="s">
        <v>544</v>
      </c>
      <c r="B9" s="5" t="n">
        <v>28088</v>
      </c>
      <c r="D9" s="5" t="n">
        <v>35875</v>
      </c>
    </row>
    <row r="10" spans="1:4">
      <c r="A10" s="4" t="s">
        <v>547</v>
      </c>
      <c r="B10" s="5" t="n">
        <v>-24500</v>
      </c>
      <c r="D10" s="5" t="n">
        <v>-36750</v>
      </c>
    </row>
    <row r="11" spans="1:4">
      <c r="A11" s="4" t="s">
        <v>545</v>
      </c>
      <c r="B11" s="7" t="n">
        <v>349207</v>
      </c>
      <c r="D11" s="7" t="n">
        <v>3439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548</v>
      </c>
      <c r="B1" s="2" t="s">
        <v>28</v>
      </c>
      <c r="D1" s="2" t="s">
        <v>1</v>
      </c>
      <c r="F1" s="2" t="s">
        <v>330</v>
      </c>
    </row>
    <row r="2" spans="1:6">
      <c r="B2" s="2" t="s">
        <v>2</v>
      </c>
      <c r="C2" s="2" t="s">
        <v>29</v>
      </c>
      <c r="D2" s="2" t="s">
        <v>2</v>
      </c>
      <c r="E2" s="2" t="s">
        <v>29</v>
      </c>
      <c r="F2" s="2" t="s">
        <v>68</v>
      </c>
    </row>
    <row r="3" spans="1:6">
      <c r="A3" s="3" t="s">
        <v>549</v>
      </c>
    </row>
    <row r="4" spans="1:6">
      <c r="A4" s="4" t="s">
        <v>31</v>
      </c>
      <c r="B4" s="7" t="n">
        <v>13148</v>
      </c>
      <c r="D4" s="7" t="n">
        <v>38634</v>
      </c>
    </row>
    <row r="5" spans="1:6">
      <c r="A5" s="4" t="s">
        <v>32</v>
      </c>
      <c r="B5" s="5" t="n">
        <v>18152</v>
      </c>
      <c r="C5" s="7" t="n">
        <v>18596</v>
      </c>
      <c r="D5" s="5" t="n">
        <v>53727</v>
      </c>
      <c r="E5" s="7" t="n">
        <v>69432</v>
      </c>
    </row>
    <row r="6" spans="1:6">
      <c r="A6" s="3" t="s">
        <v>550</v>
      </c>
    </row>
    <row r="7" spans="1:6">
      <c r="A7" s="4" t="s">
        <v>34</v>
      </c>
      <c r="B7" s="5" t="n">
        <v>1905</v>
      </c>
      <c r="C7" s="5" t="n">
        <v>1735</v>
      </c>
      <c r="D7" s="5" t="n">
        <v>5883</v>
      </c>
      <c r="E7" s="5" t="n">
        <v>10599</v>
      </c>
    </row>
    <row r="8" spans="1:6">
      <c r="A8" s="4" t="s">
        <v>35</v>
      </c>
      <c r="B8" s="5" t="n">
        <v>3061</v>
      </c>
      <c r="C8" s="5" t="n">
        <v>2661</v>
      </c>
      <c r="D8" s="5" t="n">
        <v>8979</v>
      </c>
      <c r="E8" s="5" t="n">
        <v>8989</v>
      </c>
    </row>
    <row r="9" spans="1:6">
      <c r="A9" s="4" t="s">
        <v>36</v>
      </c>
      <c r="E9" s="5" t="n">
        <v>77</v>
      </c>
    </row>
    <row r="10" spans="1:6">
      <c r="A10" s="4" t="s">
        <v>37</v>
      </c>
      <c r="B10" s="5" t="n">
        <v>292</v>
      </c>
      <c r="C10" s="5" t="n">
        <v>340</v>
      </c>
      <c r="D10" s="5" t="n">
        <v>901</v>
      </c>
      <c r="E10" s="5" t="n">
        <v>1166</v>
      </c>
    </row>
    <row r="11" spans="1:6">
      <c r="A11" s="4" t="s">
        <v>40</v>
      </c>
      <c r="B11" s="5" t="n">
        <v>-238</v>
      </c>
      <c r="C11" s="5" t="n">
        <v>-2546</v>
      </c>
      <c r="D11" s="5" t="n">
        <v>-2626</v>
      </c>
      <c r="E11" s="5" t="n">
        <v>-2546</v>
      </c>
    </row>
    <row r="12" spans="1:6">
      <c r="A12" s="4" t="s">
        <v>41</v>
      </c>
      <c r="B12" s="5" t="n">
        <v>6507</v>
      </c>
      <c r="C12" s="5" t="n">
        <v>6899</v>
      </c>
      <c r="D12" s="5" t="n">
        <v>19680</v>
      </c>
      <c r="E12" s="5" t="n">
        <v>28017</v>
      </c>
    </row>
    <row r="13" spans="1:6">
      <c r="A13" s="4" t="s">
        <v>42</v>
      </c>
      <c r="E13" s="5" t="n">
        <v>4688</v>
      </c>
    </row>
    <row r="14" spans="1:6">
      <c r="A14" s="4" t="s">
        <v>43</v>
      </c>
      <c r="B14" s="5" t="n">
        <v>123</v>
      </c>
      <c r="C14" s="5" t="n">
        <v>149</v>
      </c>
      <c r="D14" s="5" t="n">
        <v>372</v>
      </c>
      <c r="E14" s="5" t="n">
        <v>647</v>
      </c>
      <c r="F14" s="7" t="n">
        <v>773</v>
      </c>
    </row>
    <row r="15" spans="1:6">
      <c r="A15" s="4" t="s">
        <v>44</v>
      </c>
      <c r="B15" s="5" t="n">
        <v>16914</v>
      </c>
      <c r="C15" s="5" t="n">
        <v>15483</v>
      </c>
      <c r="D15" s="5" t="n">
        <v>53322</v>
      </c>
      <c r="E15" s="5" t="n">
        <v>71164</v>
      </c>
    </row>
    <row r="16" spans="1:6">
      <c r="A16" s="3" t="s">
        <v>551</v>
      </c>
    </row>
    <row r="17" spans="1:6">
      <c r="A17" s="4" t="s">
        <v>461</v>
      </c>
      <c r="B17" s="5" t="n">
        <v>2313</v>
      </c>
      <c r="C17" s="5" t="n">
        <v>2873</v>
      </c>
      <c r="D17" s="5" t="n">
        <v>9696</v>
      </c>
      <c r="E17" s="5" t="n">
        <v>4397</v>
      </c>
    </row>
    <row r="18" spans="1:6">
      <c r="A18" s="4" t="s">
        <v>552</v>
      </c>
      <c r="B18" s="5" t="n">
        <v>8815</v>
      </c>
      <c r="C18" s="5" t="n">
        <v>12231</v>
      </c>
      <c r="D18" s="5" t="n">
        <v>30234</v>
      </c>
      <c r="E18" s="5" t="n">
        <v>22192</v>
      </c>
    </row>
    <row r="19" spans="1:6">
      <c r="A19" s="4" t="s">
        <v>282</v>
      </c>
    </row>
    <row r="20" spans="1:6">
      <c r="A20" s="3" t="s">
        <v>549</v>
      </c>
    </row>
    <row r="21" spans="1:6">
      <c r="A21" s="4" t="s">
        <v>32</v>
      </c>
      <c r="B21" s="5" t="n">
        <v>3422</v>
      </c>
      <c r="C21" s="5" t="n">
        <v>4362</v>
      </c>
      <c r="D21" s="5" t="n">
        <v>10162</v>
      </c>
      <c r="E21" s="5" t="n">
        <v>29811</v>
      </c>
    </row>
    <row r="22" spans="1:6">
      <c r="A22" s="3" t="s">
        <v>550</v>
      </c>
    </row>
    <row r="23" spans="1:6">
      <c r="A23" s="4" t="s">
        <v>34</v>
      </c>
      <c r="B23" s="5" t="n">
        <v>1597</v>
      </c>
      <c r="C23" s="5" t="n">
        <v>1585</v>
      </c>
      <c r="D23" s="5" t="n">
        <v>4993</v>
      </c>
      <c r="E23" s="5" t="n">
        <v>9957</v>
      </c>
    </row>
    <row r="24" spans="1:6">
      <c r="A24" s="4" t="s">
        <v>36</v>
      </c>
      <c r="E24" s="5" t="n">
        <v>77</v>
      </c>
    </row>
    <row r="25" spans="1:6">
      <c r="A25" s="4" t="s">
        <v>37</v>
      </c>
      <c r="B25" s="5" t="n">
        <v>292</v>
      </c>
      <c r="C25" s="5" t="n">
        <v>340</v>
      </c>
      <c r="D25" s="5" t="n">
        <v>901</v>
      </c>
      <c r="E25" s="5" t="n">
        <v>1166</v>
      </c>
    </row>
    <row r="26" spans="1:6">
      <c r="A26" s="4" t="s">
        <v>40</v>
      </c>
      <c r="B26" s="5" t="n">
        <v>-238</v>
      </c>
      <c r="C26" s="5" t="n">
        <v>-2546</v>
      </c>
      <c r="D26" s="5" t="n">
        <v>-2626</v>
      </c>
      <c r="E26" s="5" t="n">
        <v>-2546</v>
      </c>
    </row>
    <row r="27" spans="1:6">
      <c r="A27" s="4" t="s">
        <v>41</v>
      </c>
      <c r="B27" s="5" t="n">
        <v>1202</v>
      </c>
      <c r="C27" s="5" t="n">
        <v>1756</v>
      </c>
      <c r="D27" s="5" t="n">
        <v>3816</v>
      </c>
      <c r="E27" s="5" t="n">
        <v>7961</v>
      </c>
    </row>
    <row r="28" spans="1:6">
      <c r="A28" s="4" t="s">
        <v>42</v>
      </c>
      <c r="E28" s="5" t="n">
        <v>4688</v>
      </c>
    </row>
    <row r="29" spans="1:6">
      <c r="A29" s="4" t="s">
        <v>43</v>
      </c>
      <c r="B29" s="5" t="n">
        <v>48</v>
      </c>
      <c r="C29" s="5" t="n">
        <v>80</v>
      </c>
      <c r="D29" s="5" t="n">
        <v>151</v>
      </c>
      <c r="E29" s="5" t="n">
        <v>444</v>
      </c>
    </row>
    <row r="30" spans="1:6">
      <c r="A30" s="4" t="s">
        <v>44</v>
      </c>
      <c r="B30" s="5" t="n">
        <v>2901</v>
      </c>
      <c r="C30" s="5" t="n">
        <v>1215</v>
      </c>
      <c r="D30" s="5" t="n">
        <v>7235</v>
      </c>
      <c r="E30" s="5" t="n">
        <v>21747</v>
      </c>
    </row>
    <row r="31" spans="1:6">
      <c r="A31" s="3" t="s">
        <v>551</v>
      </c>
    </row>
    <row r="32" spans="1:6">
      <c r="A32" s="4" t="s">
        <v>461</v>
      </c>
      <c r="C32" s="5" t="n">
        <v>8</v>
      </c>
      <c r="E32" s="5" t="n">
        <v>-101</v>
      </c>
    </row>
    <row r="33" spans="1:6">
      <c r="A33" s="4" t="s">
        <v>553</v>
      </c>
      <c r="C33" s="5" t="n">
        <v>8</v>
      </c>
      <c r="E33" s="5" t="n">
        <v>-101</v>
      </c>
    </row>
    <row r="34" spans="1:6">
      <c r="A34" s="4" t="s">
        <v>552</v>
      </c>
      <c r="B34" s="5" t="n">
        <v>521</v>
      </c>
      <c r="C34" s="5" t="n">
        <v>3155</v>
      </c>
      <c r="D34" s="5" t="n">
        <v>2927</v>
      </c>
      <c r="E34" s="5" t="n">
        <v>7963</v>
      </c>
    </row>
    <row r="35" spans="1:6">
      <c r="A35" s="4" t="s">
        <v>286</v>
      </c>
    </row>
    <row r="36" spans="1:6">
      <c r="A36" s="3" t="s">
        <v>549</v>
      </c>
    </row>
    <row r="37" spans="1:6">
      <c r="A37" s="4" t="s">
        <v>31</v>
      </c>
      <c r="B37" s="5" t="n">
        <v>13148</v>
      </c>
      <c r="D37" s="5" t="n">
        <v>38634</v>
      </c>
    </row>
    <row r="38" spans="1:6">
      <c r="A38" s="4" t="s">
        <v>32</v>
      </c>
      <c r="B38" s="5" t="n">
        <v>14730</v>
      </c>
      <c r="C38" s="5" t="n">
        <v>14234</v>
      </c>
      <c r="D38" s="5" t="n">
        <v>43565</v>
      </c>
      <c r="E38" s="5" t="n">
        <v>39621</v>
      </c>
    </row>
    <row r="39" spans="1:6">
      <c r="A39" s="3" t="s">
        <v>550</v>
      </c>
    </row>
    <row r="40" spans="1:6">
      <c r="A40" s="4" t="s">
        <v>34</v>
      </c>
      <c r="B40" s="5" t="n">
        <v>308</v>
      </c>
      <c r="C40" s="5" t="n">
        <v>150</v>
      </c>
      <c r="D40" s="5" t="n">
        <v>890</v>
      </c>
      <c r="E40" s="5" t="n">
        <v>642</v>
      </c>
    </row>
    <row r="41" spans="1:6">
      <c r="A41" s="4" t="s">
        <v>35</v>
      </c>
      <c r="B41" s="5" t="n">
        <v>3061</v>
      </c>
      <c r="C41" s="5" t="n">
        <v>2661</v>
      </c>
      <c r="D41" s="5" t="n">
        <v>8979</v>
      </c>
      <c r="E41" s="5" t="n">
        <v>8989</v>
      </c>
    </row>
    <row r="42" spans="1:6">
      <c r="A42" s="4" t="s">
        <v>41</v>
      </c>
      <c r="B42" s="5" t="n">
        <v>5305</v>
      </c>
      <c r="C42" s="5" t="n">
        <v>5143</v>
      </c>
      <c r="D42" s="5" t="n">
        <v>15864</v>
      </c>
      <c r="E42" s="5" t="n">
        <v>20056</v>
      </c>
    </row>
    <row r="43" spans="1:6">
      <c r="A43" s="4" t="s">
        <v>43</v>
      </c>
      <c r="B43" s="5" t="n">
        <v>75</v>
      </c>
      <c r="C43" s="5" t="n">
        <v>69</v>
      </c>
      <c r="D43" s="5" t="n">
        <v>221</v>
      </c>
      <c r="E43" s="5" t="n">
        <v>203</v>
      </c>
    </row>
    <row r="44" spans="1:6">
      <c r="A44" s="4" t="s">
        <v>44</v>
      </c>
      <c r="B44" s="5" t="n">
        <v>8749</v>
      </c>
      <c r="C44" s="5" t="n">
        <v>8023</v>
      </c>
      <c r="D44" s="5" t="n">
        <v>25954</v>
      </c>
      <c r="E44" s="5" t="n">
        <v>29890</v>
      </c>
    </row>
    <row r="45" spans="1:6">
      <c r="A45" s="3" t="s">
        <v>551</v>
      </c>
    </row>
    <row r="46" spans="1:6">
      <c r="A46" s="4" t="s">
        <v>461</v>
      </c>
      <c r="B46" s="5" t="n">
        <v>2313</v>
      </c>
      <c r="C46" s="5" t="n">
        <v>2865</v>
      </c>
      <c r="D46" s="5" t="n">
        <v>9696</v>
      </c>
      <c r="E46" s="5" t="n">
        <v>4498</v>
      </c>
    </row>
    <row r="47" spans="1:6">
      <c r="A47" s="4" t="s">
        <v>553</v>
      </c>
      <c r="B47" s="5" t="n">
        <v>2313</v>
      </c>
      <c r="C47" s="5" t="n">
        <v>2865</v>
      </c>
      <c r="D47" s="5" t="n">
        <v>9696</v>
      </c>
      <c r="E47" s="5" t="n">
        <v>4498</v>
      </c>
    </row>
    <row r="48" spans="1:6">
      <c r="A48" s="4" t="s">
        <v>552</v>
      </c>
      <c r="B48" s="5" t="n">
        <v>8294</v>
      </c>
      <c r="C48" s="5" t="n">
        <v>9076</v>
      </c>
      <c r="D48" s="5" t="n">
        <v>27307</v>
      </c>
      <c r="E48" s="5" t="n">
        <v>14229</v>
      </c>
    </row>
    <row r="49" spans="1:6">
      <c r="A49" s="4" t="s">
        <v>62</v>
      </c>
    </row>
    <row r="50" spans="1:6">
      <c r="A50" s="3" t="s">
        <v>549</v>
      </c>
    </row>
    <row r="51" spans="1:6">
      <c r="A51" s="4" t="s">
        <v>63</v>
      </c>
      <c r="B51" s="5" t="n">
        <v>166</v>
      </c>
      <c r="C51" s="5" t="n">
        <v>787</v>
      </c>
      <c r="D51" s="5" t="n">
        <v>865</v>
      </c>
      <c r="E51" s="5" t="n">
        <v>5818</v>
      </c>
    </row>
    <row r="52" spans="1:6">
      <c r="A52" s="4" t="s">
        <v>554</v>
      </c>
    </row>
    <row r="53" spans="1:6">
      <c r="A53" s="3" t="s">
        <v>549</v>
      </c>
    </row>
    <row r="54" spans="1:6">
      <c r="A54" s="4" t="s">
        <v>63</v>
      </c>
      <c r="B54" s="5" t="n">
        <v>166</v>
      </c>
      <c r="C54" s="5" t="n">
        <v>787</v>
      </c>
      <c r="D54" s="5" t="n">
        <v>865</v>
      </c>
      <c r="E54" s="5" t="n">
        <v>5818</v>
      </c>
    </row>
    <row r="55" spans="1:6">
      <c r="A55" s="4" t="s">
        <v>64</v>
      </c>
    </row>
    <row r="56" spans="1:6">
      <c r="A56" s="3" t="s">
        <v>549</v>
      </c>
    </row>
    <row r="57" spans="1:6">
      <c r="A57" s="4" t="s">
        <v>63</v>
      </c>
      <c r="B57" s="5" t="n">
        <v>2848</v>
      </c>
      <c r="C57" s="5" t="n">
        <v>3061</v>
      </c>
      <c r="D57" s="5" t="n">
        <v>7894</v>
      </c>
      <c r="E57" s="5" t="n">
        <v>22520</v>
      </c>
    </row>
    <row r="58" spans="1:6">
      <c r="A58" s="4" t="s">
        <v>555</v>
      </c>
    </row>
    <row r="59" spans="1:6">
      <c r="A59" s="3" t="s">
        <v>549</v>
      </c>
    </row>
    <row r="60" spans="1:6">
      <c r="A60" s="4" t="s">
        <v>63</v>
      </c>
      <c r="B60" s="5" t="n">
        <v>2848</v>
      </c>
      <c r="C60" s="5" t="n">
        <v>3061</v>
      </c>
      <c r="D60" s="5" t="n">
        <v>7894</v>
      </c>
      <c r="E60" s="5" t="n">
        <v>22520</v>
      </c>
    </row>
    <row r="61" spans="1:6">
      <c r="A61" s="4" t="s">
        <v>65</v>
      </c>
    </row>
    <row r="62" spans="1:6">
      <c r="A62" s="3" t="s">
        <v>549</v>
      </c>
    </row>
    <row r="63" spans="1:6">
      <c r="A63" s="4" t="s">
        <v>63</v>
      </c>
      <c r="B63" s="5" t="n">
        <v>408</v>
      </c>
      <c r="C63" s="5" t="n">
        <v>514</v>
      </c>
      <c r="D63" s="5" t="n">
        <v>1403</v>
      </c>
      <c r="E63" s="5" t="n">
        <v>1473</v>
      </c>
    </row>
    <row r="64" spans="1:6">
      <c r="A64" s="4" t="s">
        <v>556</v>
      </c>
    </row>
    <row r="65" spans="1:6">
      <c r="A65" s="3" t="s">
        <v>549</v>
      </c>
    </row>
    <row r="66" spans="1:6">
      <c r="A66" s="4" t="s">
        <v>63</v>
      </c>
      <c r="B66" s="5" t="n">
        <v>408</v>
      </c>
      <c r="C66" s="5" t="n">
        <v>514</v>
      </c>
      <c r="D66" s="5" t="n">
        <v>1403</v>
      </c>
      <c r="E66" s="5" t="n">
        <v>1473</v>
      </c>
    </row>
    <row r="67" spans="1:6">
      <c r="A67" s="4" t="s">
        <v>66</v>
      </c>
    </row>
    <row r="68" spans="1:6">
      <c r="A68" s="3" t="s">
        <v>549</v>
      </c>
    </row>
    <row r="69" spans="1:6">
      <c r="A69" s="4" t="s">
        <v>63</v>
      </c>
      <c r="B69" s="5" t="n">
        <v>1582</v>
      </c>
      <c r="C69" s="5" t="n">
        <v>14234</v>
      </c>
      <c r="D69" s="5" t="n">
        <v>4931</v>
      </c>
      <c r="E69" s="5" t="n">
        <v>39621</v>
      </c>
    </row>
    <row r="70" spans="1:6">
      <c r="A70" s="4" t="s">
        <v>557</v>
      </c>
    </row>
    <row r="71" spans="1:6">
      <c r="A71" s="3" t="s">
        <v>549</v>
      </c>
    </row>
    <row r="72" spans="1:6">
      <c r="A72" s="4" t="s">
        <v>63</v>
      </c>
      <c r="B72" s="7" t="n">
        <v>1582</v>
      </c>
      <c r="C72" s="7" t="n">
        <v>14234</v>
      </c>
      <c r="D72" s="7" t="n">
        <v>4931</v>
      </c>
      <c r="E72" s="7" t="n">
        <v>3962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28</v>
      </c>
      <c r="D1" s="2" t="s">
        <v>1</v>
      </c>
    </row>
    <row r="2" spans="1:5">
      <c r="B2" s="2" t="s">
        <v>2</v>
      </c>
      <c r="C2" s="2" t="s">
        <v>29</v>
      </c>
      <c r="D2" s="2" t="s">
        <v>2</v>
      </c>
      <c r="E2" s="2" t="s">
        <v>29</v>
      </c>
    </row>
    <row r="3" spans="1:5">
      <c r="A3" s="3" t="s">
        <v>559</v>
      </c>
    </row>
    <row r="4" spans="1:5">
      <c r="A4" s="4" t="s">
        <v>552</v>
      </c>
      <c r="B4" s="7" t="n">
        <v>8815</v>
      </c>
      <c r="C4" s="7" t="n">
        <v>12231</v>
      </c>
      <c r="D4" s="7" t="n">
        <v>30234</v>
      </c>
      <c r="E4" s="7" t="n">
        <v>22192</v>
      </c>
    </row>
    <row r="5" spans="1:5">
      <c r="A5" s="4" t="s">
        <v>560</v>
      </c>
      <c r="B5" s="5" t="n">
        <v>-5109</v>
      </c>
      <c r="C5" s="5" t="n">
        <v>-5614</v>
      </c>
      <c r="D5" s="5" t="n">
        <v>-17193</v>
      </c>
      <c r="E5" s="5" t="n">
        <v>-17576</v>
      </c>
    </row>
    <row r="6" spans="1:5">
      <c r="A6" s="4" t="s">
        <v>39</v>
      </c>
      <c r="B6" s="5" t="n">
        <v>-155</v>
      </c>
      <c r="C6" s="5" t="n">
        <v>-631</v>
      </c>
      <c r="D6" s="5" t="n">
        <v>-2940</v>
      </c>
      <c r="E6" s="5" t="n">
        <v>-1951</v>
      </c>
    </row>
    <row r="7" spans="1:5">
      <c r="A7" s="4" t="s">
        <v>46</v>
      </c>
      <c r="B7" s="5" t="n">
        <v>-2786</v>
      </c>
      <c r="C7" s="5" t="n">
        <v>-2215</v>
      </c>
      <c r="D7" s="5" t="n">
        <v>-8165</v>
      </c>
      <c r="E7" s="5" t="n">
        <v>-5994</v>
      </c>
    </row>
    <row r="8" spans="1:5">
      <c r="A8" s="4" t="s">
        <v>48</v>
      </c>
      <c r="B8" s="5" t="n">
        <v>-352</v>
      </c>
      <c r="D8" s="5" t="n">
        <v>-1876</v>
      </c>
    </row>
    <row r="9" spans="1:5">
      <c r="A9" s="4" t="s">
        <v>52</v>
      </c>
      <c r="B9" s="5" t="n">
        <v>413</v>
      </c>
      <c r="C9" s="5" t="n">
        <v>3771</v>
      </c>
      <c r="D9" s="5" t="n">
        <v>60</v>
      </c>
      <c r="E9" s="5" t="n">
        <v>-3329</v>
      </c>
    </row>
    <row r="10" spans="1:5">
      <c r="A10" s="4" t="s">
        <v>282</v>
      </c>
    </row>
    <row r="11" spans="1:5">
      <c r="A11" s="3" t="s">
        <v>559</v>
      </c>
    </row>
    <row r="12" spans="1:5">
      <c r="A12" s="4" t="s">
        <v>552</v>
      </c>
      <c r="B12" s="5" t="n">
        <v>521</v>
      </c>
      <c r="C12" s="5" t="n">
        <v>3155</v>
      </c>
      <c r="D12" s="5" t="n">
        <v>2927</v>
      </c>
      <c r="E12" s="5" t="n">
        <v>7963</v>
      </c>
    </row>
    <row r="13" spans="1:5">
      <c r="A13" s="4" t="s">
        <v>286</v>
      </c>
    </row>
    <row r="14" spans="1:5">
      <c r="A14" s="3" t="s">
        <v>559</v>
      </c>
    </row>
    <row r="15" spans="1:5">
      <c r="A15" s="4" t="s">
        <v>552</v>
      </c>
      <c r="B15" s="7" t="n">
        <v>8294</v>
      </c>
      <c r="C15" s="7" t="n">
        <v>9076</v>
      </c>
      <c r="D15" s="7" t="n">
        <v>27307</v>
      </c>
      <c r="E15" s="7" t="n">
        <v>1422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61</v>
      </c>
      <c r="B1" s="2" t="s">
        <v>1</v>
      </c>
      <c r="C1" s="2" t="s">
        <v>330</v>
      </c>
    </row>
    <row r="2" spans="1:3">
      <c r="B2" s="2" t="s">
        <v>2</v>
      </c>
      <c r="C2" s="2" t="s">
        <v>68</v>
      </c>
    </row>
    <row r="3" spans="1:3">
      <c r="A3" s="3" t="s">
        <v>562</v>
      </c>
    </row>
    <row r="4" spans="1:3">
      <c r="A4" s="4" t="s">
        <v>87</v>
      </c>
      <c r="B4" s="7" t="n">
        <v>492268</v>
      </c>
      <c r="C4" s="7" t="n">
        <v>528423</v>
      </c>
    </row>
    <row r="5" spans="1:3">
      <c r="A5" s="4" t="s">
        <v>563</v>
      </c>
      <c r="B5" s="5" t="n">
        <v>4572</v>
      </c>
      <c r="C5" s="5" t="n">
        <v>46893</v>
      </c>
    </row>
    <row r="6" spans="1:3">
      <c r="A6" s="4" t="s">
        <v>282</v>
      </c>
    </row>
    <row r="7" spans="1:3">
      <c r="A7" s="3" t="s">
        <v>562</v>
      </c>
    </row>
    <row r="8" spans="1:3">
      <c r="A8" s="4" t="s">
        <v>87</v>
      </c>
      <c r="B8" s="5" t="n">
        <v>51927</v>
      </c>
      <c r="C8" s="5" t="n">
        <v>58623</v>
      </c>
    </row>
    <row r="9" spans="1:3">
      <c r="A9" s="4" t="s">
        <v>563</v>
      </c>
      <c r="B9" s="5" t="n">
        <v>169</v>
      </c>
      <c r="C9" s="5" t="n">
        <v>441</v>
      </c>
    </row>
    <row r="10" spans="1:3">
      <c r="A10" s="4" t="s">
        <v>286</v>
      </c>
    </row>
    <row r="11" spans="1:3">
      <c r="A11" s="3" t="s">
        <v>562</v>
      </c>
    </row>
    <row r="12" spans="1:3">
      <c r="A12" s="4" t="s">
        <v>87</v>
      </c>
      <c r="B12" s="5" t="n">
        <v>437374</v>
      </c>
      <c r="C12" s="5" t="n">
        <v>468656</v>
      </c>
    </row>
    <row r="13" spans="1:3">
      <c r="A13" s="4" t="s">
        <v>563</v>
      </c>
      <c r="B13" s="5" t="n">
        <v>4403</v>
      </c>
      <c r="C13" s="5" t="n">
        <v>46452</v>
      </c>
    </row>
    <row r="14" spans="1:3">
      <c r="A14" s="4" t="s">
        <v>564</v>
      </c>
    </row>
    <row r="15" spans="1:3">
      <c r="A15" s="3" t="s">
        <v>562</v>
      </c>
    </row>
    <row r="16" spans="1:3">
      <c r="A16" s="4" t="s">
        <v>87</v>
      </c>
      <c r="B16" s="7" t="n">
        <v>2967</v>
      </c>
      <c r="C16" s="7" t="n">
        <v>11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s>
  <sheetData>
    <row r="1" spans="1:4">
      <c r="A1" s="1" t="s">
        <v>565</v>
      </c>
      <c r="B1" s="2" t="s">
        <v>365</v>
      </c>
      <c r="C1" s="2" t="s">
        <v>1</v>
      </c>
      <c r="D1" s="2" t="s">
        <v>330</v>
      </c>
    </row>
    <row r="2" spans="1:4">
      <c r="B2" s="2" t="s">
        <v>566</v>
      </c>
      <c r="C2" s="2" t="s">
        <v>2</v>
      </c>
      <c r="D2" s="2" t="s">
        <v>68</v>
      </c>
    </row>
    <row r="3" spans="1:4">
      <c r="A3" s="3" t="s">
        <v>483</v>
      </c>
    </row>
    <row r="4" spans="1:4">
      <c r="A4" s="4" t="s">
        <v>460</v>
      </c>
      <c r="C4" s="7" t="n">
        <v>127899</v>
      </c>
      <c r="D4" s="7" t="n">
        <v>125059</v>
      </c>
    </row>
    <row r="5" spans="1:4">
      <c r="A5" s="4" t="s">
        <v>567</v>
      </c>
      <c r="C5" s="5" t="n">
        <v>19982</v>
      </c>
      <c r="D5" s="5" t="n">
        <v>10288</v>
      </c>
    </row>
    <row r="6" spans="1:4">
      <c r="A6" s="4" t="s">
        <v>462</v>
      </c>
      <c r="C6" s="5" t="n">
        <v>-30204</v>
      </c>
      <c r="D6" s="5" t="n">
        <v>-11632</v>
      </c>
    </row>
    <row r="7" spans="1:4">
      <c r="A7" s="4" t="s">
        <v>568</v>
      </c>
      <c r="C7" s="5" t="n">
        <v>117677</v>
      </c>
      <c r="D7" s="7" t="n">
        <v>123715</v>
      </c>
    </row>
    <row r="8" spans="1:4">
      <c r="A8" s="4" t="s">
        <v>463</v>
      </c>
    </row>
    <row r="9" spans="1:4">
      <c r="A9" s="3" t="s">
        <v>483</v>
      </c>
    </row>
    <row r="10" spans="1:4">
      <c r="A10" s="4" t="s">
        <v>466</v>
      </c>
      <c r="B10" s="7" t="n">
        <v>37000</v>
      </c>
      <c r="C10" s="5" t="n">
        <v>123800</v>
      </c>
    </row>
    <row r="11" spans="1:4">
      <c r="A11" s="4" t="s">
        <v>569</v>
      </c>
      <c r="C11"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571</v>
      </c>
      <c r="C1" s="2" t="s">
        <v>300</v>
      </c>
    </row>
    <row r="2" spans="1:3">
      <c r="A2" s="4" t="s">
        <v>61</v>
      </c>
    </row>
    <row r="3" spans="1:3">
      <c r="A3" s="3" t="s">
        <v>572</v>
      </c>
    </row>
    <row r="4" spans="1:3">
      <c r="A4" s="4" t="s">
        <v>573</v>
      </c>
      <c r="B4" s="13" t="n">
        <v>0.15</v>
      </c>
    </row>
    <row r="5" spans="1:3">
      <c r="A5" s="4" t="s">
        <v>574</v>
      </c>
      <c r="B5" s="10" t="n">
        <v>0.6</v>
      </c>
    </row>
    <row r="6" spans="1:3">
      <c r="A6" s="4" t="s">
        <v>260</v>
      </c>
    </row>
    <row r="7" spans="1:3">
      <c r="A7" s="3" t="s">
        <v>572</v>
      </c>
    </row>
    <row r="8" spans="1:3">
      <c r="A8" s="4" t="s">
        <v>573</v>
      </c>
      <c r="B8" s="14" t="n">
        <v>0.28225</v>
      </c>
    </row>
    <row r="9" spans="1:3">
      <c r="A9" s="4" t="s">
        <v>575</v>
      </c>
    </row>
    <row r="10" spans="1:3">
      <c r="A10" s="3" t="s">
        <v>572</v>
      </c>
    </row>
    <row r="11" spans="1:3">
      <c r="A11" s="4" t="s">
        <v>307</v>
      </c>
      <c r="C11" s="9" t="n">
        <v>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v>
      </c>
      <c r="C1" s="2" t="s">
        <v>29</v>
      </c>
    </row>
    <row r="2" spans="1:3">
      <c r="A2" s="3" t="s">
        <v>170</v>
      </c>
    </row>
    <row r="3" spans="1:3">
      <c r="A3" s="4" t="s">
        <v>171</v>
      </c>
      <c r="B3" s="9" t="n">
        <v>0.1</v>
      </c>
      <c r="C3" s="9" t="n">
        <v>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02:58Z</dcterms:created>
  <dcterms:modified xmlns:dcterms="http://purl.org/dc/terms/" xmlns:xsi="http://www.w3.org/2001/XMLSchema-instance" xsi:type="dcterms:W3CDTF">2018-11-09T16:02:58Z</dcterms:modified>
</cp:coreProperties>
</file>